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s and Deposits" sheetId="10" state="visible" r:id="rId10"/>
    <sheet xmlns:r="http://schemas.openxmlformats.org/officeDocument/2006/relationships" name="Leasehold Improvements" sheetId="11" state="visible" r:id="rId11"/>
    <sheet xmlns:r="http://schemas.openxmlformats.org/officeDocument/2006/relationships" name="Intangible Assets" sheetId="12" state="visible" r:id="rId12"/>
    <sheet xmlns:r="http://schemas.openxmlformats.org/officeDocument/2006/relationships" name="Available for Sale Securities" sheetId="13" state="visible" r:id="rId13"/>
    <sheet xmlns:r="http://schemas.openxmlformats.org/officeDocument/2006/relationships" name="Convertible Note Payable Due to" sheetId="14" state="visible" r:id="rId14"/>
    <sheet xmlns:r="http://schemas.openxmlformats.org/officeDocument/2006/relationships" name="Preferred Stock" sheetId="15" state="visible" r:id="rId15"/>
    <sheet xmlns:r="http://schemas.openxmlformats.org/officeDocument/2006/relationships" name="Capital Stock" sheetId="16" state="visible" r:id="rId16"/>
    <sheet xmlns:r="http://schemas.openxmlformats.org/officeDocument/2006/relationships" name="Warrants and Op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Warrants and Options (Tables)" sheetId="20" state="visible" r:id="rId20"/>
    <sheet xmlns:r="http://schemas.openxmlformats.org/officeDocument/2006/relationships" name="Commitments and Contingencies (" sheetId="21" state="visible" r:id="rId21"/>
    <sheet xmlns:r="http://schemas.openxmlformats.org/officeDocument/2006/relationships" name="Nature of the Business (Details" sheetId="22" state="visible" r:id="rId22"/>
    <sheet xmlns:r="http://schemas.openxmlformats.org/officeDocument/2006/relationships" name="Going Concern (Details)" sheetId="23" state="visible" r:id="rId23"/>
    <sheet xmlns:r="http://schemas.openxmlformats.org/officeDocument/2006/relationships" name="Prepayments and Deposits (Detai" sheetId="24" state="visible" r:id="rId24"/>
    <sheet xmlns:r="http://schemas.openxmlformats.org/officeDocument/2006/relationships" name="Leasehold Improvements (Details" sheetId="25" state="visible" r:id="rId25"/>
    <sheet xmlns:r="http://schemas.openxmlformats.org/officeDocument/2006/relationships" name="Intangible Assets (Details)" sheetId="26" state="visible" r:id="rId26"/>
    <sheet xmlns:r="http://schemas.openxmlformats.org/officeDocument/2006/relationships" name="Available for Sale Securities (" sheetId="27" state="visible" r:id="rId27"/>
    <sheet xmlns:r="http://schemas.openxmlformats.org/officeDocument/2006/relationships" name="Convertible Note Payable Due _2" sheetId="28" state="visible" r:id="rId28"/>
    <sheet xmlns:r="http://schemas.openxmlformats.org/officeDocument/2006/relationships" name="Preferred Stock (Details)" sheetId="29" state="visible" r:id="rId29"/>
    <sheet xmlns:r="http://schemas.openxmlformats.org/officeDocument/2006/relationships" name="Capital Stock (Details)" sheetId="30" state="visible" r:id="rId30"/>
    <sheet xmlns:r="http://schemas.openxmlformats.org/officeDocument/2006/relationships" name="Warrants and Options (Details)" sheetId="31" state="visible" r:id="rId31"/>
    <sheet xmlns:r="http://schemas.openxmlformats.org/officeDocument/2006/relationships" name="Warrants and Options (Details T"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36">
  <si>
    <t>Document and Entity Information - shares</t>
  </si>
  <si>
    <t>9 Months Ended</t>
  </si>
  <si>
    <t>Sep. 30, 2018</t>
  </si>
  <si>
    <t>Dec. 10, 2018</t>
  </si>
  <si>
    <t>Document And Entity Information</t>
  </si>
  <si>
    <t>Entity Registrant Name</t>
  </si>
  <si>
    <t>MJ Holdings, Inc.</t>
  </si>
  <si>
    <t>Entity Central Index Key</t>
  </si>
  <si>
    <t>Trading Symbol</t>
  </si>
  <si>
    <t>MJNE</t>
  </si>
  <si>
    <t>Amendment Flag</t>
  </si>
  <si>
    <t>true</t>
  </si>
  <si>
    <t>Amendment Description</t>
  </si>
  <si>
    <t>Amendment No. 1</t>
  </si>
  <si>
    <t>Current Fiscal Year End Date</t>
  </si>
  <si>
    <t>--12-31</t>
  </si>
  <si>
    <t>Document Type</t>
  </si>
  <si>
    <t>10-Q/A</t>
  </si>
  <si>
    <t>Document Period End Date</t>
  </si>
  <si>
    <t>Sep. 30,
		2018</t>
  </si>
  <si>
    <t>Document Fiscal Period Focus</t>
  </si>
  <si>
    <t>Q3</t>
  </si>
  <si>
    <t>Document Fiscal Year Focus</t>
  </si>
  <si>
    <t>Entity Filer Category</t>
  </si>
  <si>
    <t>Non-accelerated Filer</t>
  </si>
  <si>
    <t>Entity Small Business</t>
  </si>
  <si>
    <t>Entity Emerging Growth Company</t>
  </si>
  <si>
    <t>false</t>
  </si>
  <si>
    <t>Entity Transition Period</t>
  </si>
  <si>
    <t>Entity Common Stock, Shares Outstanding</t>
  </si>
  <si>
    <t>Consolidated Balance Sheets (Unaudited) - USD ($)</t>
  </si>
  <si>
    <t>Dec. 31, 2017</t>
  </si>
  <si>
    <t>Current Assets</t>
  </si>
  <si>
    <t>Cash</t>
  </si>
  <si>
    <t>Prepaid expenses</t>
  </si>
  <si>
    <t>Prepaid inventory</t>
  </si>
  <si>
    <t xml:space="preserve"> </t>
  </si>
  <si>
    <t>Total Current Assets</t>
  </si>
  <si>
    <t>Fixed Assets</t>
  </si>
  <si>
    <t>Leasehold improvements</t>
  </si>
  <si>
    <t>Other Assets</t>
  </si>
  <si>
    <t>Deposits</t>
  </si>
  <si>
    <t>Intangible asset</t>
  </si>
  <si>
    <t>Available for Sale Securities</t>
  </si>
  <si>
    <t>Noncurrent assets held for disposition</t>
  </si>
  <si>
    <t>Total Assets</t>
  </si>
  <si>
    <t>Current Liabilities:</t>
  </si>
  <si>
    <t>Accounts payable and accrued liabilities</t>
  </si>
  <si>
    <t>Customer deposits</t>
  </si>
  <si>
    <t>Convertible notes payable due to related party</t>
  </si>
  <si>
    <t>Total Current Liabilities</t>
  </si>
  <si>
    <t>Noncurrent Liabilities:</t>
  </si>
  <si>
    <t>Deferred rent</t>
  </si>
  <si>
    <t>Total noncurrent liabilities</t>
  </si>
  <si>
    <t>Total Liabilities</t>
  </si>
  <si>
    <t>Stockholders' Equity</t>
  </si>
  <si>
    <t>Preferred stock, par value $0.001, 5,000,000 shares authorized; 2,500 and 0 shares issued and outstanding, respectively</t>
  </si>
  <si>
    <t>Common stock, par value $0.001, 95,000,000 shares authorized; 67,297,480 and 62,675,407 shares issued and outstanding, respectively</t>
  </si>
  <si>
    <t>Additional paid in capital</t>
  </si>
  <si>
    <t>Common stock to be issued</t>
  </si>
  <si>
    <t>Stock subscription receivable</t>
  </si>
  <si>
    <t>Accumulated deficit</t>
  </si>
  <si>
    <t>Accumulated other comprehensive income</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7</t>
  </si>
  <si>
    <t>Operating Expenses</t>
  </si>
  <si>
    <t>General and administrative</t>
  </si>
  <si>
    <t>Sales and marketing</t>
  </si>
  <si>
    <t>Total operating expenses</t>
  </si>
  <si>
    <t>Operating loss</t>
  </si>
  <si>
    <t>Other Expenses (Income)</t>
  </si>
  <si>
    <t>Interest expense (income)</t>
  </si>
  <si>
    <t>Total other expenses (income)</t>
  </si>
  <si>
    <t>Loss before provision for income taxes</t>
  </si>
  <si>
    <t>Provision for income taxes</t>
  </si>
  <si>
    <t>Net Loss</t>
  </si>
  <si>
    <t>Deemed dividend related to beneficial conversion feature of convertible preferred stock</t>
  </si>
  <si>
    <t>Net loss attributable to common shareholders</t>
  </si>
  <si>
    <t>Basic and diluted net loss per common share:</t>
  </si>
  <si>
    <t>Weighted average shares outstanding</t>
  </si>
  <si>
    <t>Consolidated Statement of Comprehensive Loss (Unaudited) - USD ($)</t>
  </si>
  <si>
    <t>Income Statement [Abstract]</t>
  </si>
  <si>
    <t>Net loss</t>
  </si>
  <si>
    <t>Other comprehensive income</t>
  </si>
  <si>
    <t>Unrealized gains on securities available for sale</t>
  </si>
  <si>
    <t>Total other comprehensive income</t>
  </si>
  <si>
    <t>Total comprehensive loss</t>
  </si>
  <si>
    <t>Consolidated Statements of Cash Flows (Unaudited) - USD ($)</t>
  </si>
  <si>
    <t>Cash Flows from Operating Activities</t>
  </si>
  <si>
    <t>Adjustments to reconcile net loss to net cash used in operating activities:</t>
  </si>
  <si>
    <t>Amortization of debt issuance cost</t>
  </si>
  <si>
    <t>Amortization of deferred rent</t>
  </si>
  <si>
    <t>Common stock and options issued for services</t>
  </si>
  <si>
    <t>Changes in operating assets and liabilities:</t>
  </si>
  <si>
    <t>Prepaid expenses and prepaid inventory</t>
  </si>
  <si>
    <t>Net cash used in operating activities</t>
  </si>
  <si>
    <t>Cash Flows from Investing Activities:</t>
  </si>
  <si>
    <t>Purchase of license</t>
  </si>
  <si>
    <t>Payment for leasehold improvements</t>
  </si>
  <si>
    <t>Net cash used in investing activities</t>
  </si>
  <si>
    <t>Cash Flows from Financing Activities</t>
  </si>
  <si>
    <t>Proceeds from issuance of preferred stock</t>
  </si>
  <si>
    <t>Proceeds from issuance of common stock</t>
  </si>
  <si>
    <t>Proceeds from common stock to be issued</t>
  </si>
  <si>
    <t>Proceeds from notes payable</t>
  </si>
  <si>
    <t>Repayment of convertible note due to related party</t>
  </si>
  <si>
    <t>Net cash provided by financing activities</t>
  </si>
  <si>
    <t>Net decrease in cash</t>
  </si>
  <si>
    <t>Cash, beginning of period</t>
  </si>
  <si>
    <t>Cash, end of period</t>
  </si>
  <si>
    <t>Supplemental disclosure of cash flow information:</t>
  </si>
  <si>
    <t>Income taxes paid</t>
  </si>
  <si>
    <t>Non-cash investing activities:</t>
  </si>
  <si>
    <t>Common stock issued to acquire available for sale securities</t>
  </si>
  <si>
    <t>Nature of the Business</t>
  </si>
  <si>
    <t>Organization, Consolidation and Presentation of Financial Statements [Abstract]</t>
  </si>
  <si>
    <t>Note
1 — Nature of the Business MJ
Holdings, Inc. (“the Company”) is a holding company whose subsidiaries provide cultivation management, infrastructure,
and consulting services to the regulated cannabis industry, in addition to holding, and managing third party Nevada state issued
cultivation and production licenses. In
April 2018, the State of Nevada finalized and approved the provisional Medical Marijuana Establishment Registration Certificate
(the “Certificate”) held by our wholly owned subsidiary, Red Earth, LLC (“Red Earth”). The Certificate,
when perfected, will allow the Company to commence legal marijuana cultivation activities in the State of Nevada. HDGLV, LLC (“HDGLV”),
a wholly owned subsidiary of Red Earth, holds a triple-net leasehold interest, with an option to buy, in a 17,298 square-foot
building, which we expect will be the home to our indoor cultivation facility. Phase 1 of this facility was completed in July
of 2018. We received final approval from the State of Nevada, Department of Taxation with respect to the Certificate, and Red
Earth was issued a Business License by the City of Las Vegas during the quarter ended September 30, 2018. We expect to complete
additional modifications and open the facility in January of 2019. In
April 2018, the Company entered into a management agreement with a Nevada company (the “Licensed Operator”) that
holds a license, for the legal cultivation of marijuana for sale under the laws of the State of Nevada. The Licensed Operator
has engaged us to develop, manage, and operate a licensed cultivation facility on property owned by the Licensed Operator. At
our sole cost and expense, we completed the construction of a 120,000 square-foot outdoor grow facility, including the
construction of an 8,000 square-foot building and installation of required security fencing, meeting the State of Nevada
building codes and regulations. Operation of this facility commenced in August, 2018. The Company will account for the
biological assets at LCM (lower of cost or market) as inventory in accordance with ASC 905 Agriculture. At September 30, 2018
the seedlings were in an immature state. See Note 4 Prepayments and deposits, Management Agreement. In
order to develop and manage the three-acre outdoor facility, the Company entered into a management services agreement with
a Nevada limited liability company (the “Manager”) to provide operational oversight and cultivation management
for the Company’s proposed three-acre outdoor cultivation facility. The term of the agreement is for three years. The
Manager is entitled to receive compensation equal to twelve percent of the gross yield sales from each harvest with six
percent payable in the form of cash and six percent payable in the form of the Company’s common stock. The Manager is
entitled to bonus compensation equal to 2 percent of gross yield sales in excess of $10,000,000 but less than $12,500,000;
three and one-half percent of the gross yield sales in excess of $12,500,000 but less than $15,000,000; and, five percent of
any gross yield sales in excess of $15,000,000. All bonus’ are payable in the form of the Company’s common
stock. In
September of 2018 the Company, through its wholly owned subsidiary, Red Earth applied for five Recreational Marijuana
Establishment Licenses to operate up to five retail marijuana stores within the state of Nevada. The Company’s goal is
to open a store within the City of Las Vegas, as well as additional dispensaries in Washoe County near Lake Tahoe, in North
Las Vegas, unincorporated Clark County and Henderson, Nevada. The Company was advised on December 6, 2018 that none of the applications resulted in the grant of a dispensary license. We
intend to grow our business through the acquisition of existing companies and/or through the development of new opportunities
that can provide a 360-degree spectrum of infrastructure (dispensaries), cultivation/production management, and consulting services
in the regulated cannabis industry.</t>
  </si>
  <si>
    <t>Summary of Significant Accounting Policies</t>
  </si>
  <si>
    <t>Accounting Policies [Abstract]</t>
  </si>
  <si>
    <t>Note
2 — Summary of Significant Accounting Policies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17,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Company’s Annual Report on Form 10-K for the year ended December
31, 2017, that was filed with the SEC on July 27, 2018. The results of operations for the nine months ended September 30, 2018,
are not necessarily indicative of the results to be expected for the full year or any further periods. The
unaudited consolidated financial statements include the accounts of the Company and its wholly owned subsidiaries. Intercompany
balances and transactions have been eliminated in consolidation. The
significant accounting policies followed by the Company for interim reporting are consistent with those included in the Company’s
Annual Report on Form 10-K for the year ended December 31, 2017. There were no material changes to our significant accounting
policies during the interim period ended September 30, 2018.</t>
  </si>
  <si>
    <t>Going Concern</t>
  </si>
  <si>
    <t>Going Concern [Abstract]</t>
  </si>
  <si>
    <t xml:space="preserve">Note
3 — Going Concern Our
financial statements have been prepared on a going concern basis, which contemplates the realization of assets and settlement
of liabilities and commitments in the normal course of business. The
Company has not generated revenue from its existing business and has an accumulated deficit of $2,208,331 from inception (October
17, 2016) to September 30, 2018. These factors, among others, raise substantial doubt about the Company’s ability to continue
as a going concern.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Prepayments and Deposits</t>
  </si>
  <si>
    <t>Deferred Costs, Capitalized, Prepaid, and Other Assets Disclosure [Abstract]</t>
  </si>
  <si>
    <t>Note
4 — Prepayments and Deposits Prepaid
Inventory On
August 13, 2018 (the “Effective Transaction Date”), the Company closed the transactions contemplated by an Exclusive
Distribution Agreement (the “Exclusive Distribution Agreement”) dated August 13, 2018. The Exclusive Distribution
Agreement is between the Company and Healthier Choices Management Corporation (“Healthier Choices”), a designer and
seller of cannabis consumption Q-Cups, which are designed to consume cannabis products by vaporizing oil. The Company has the
exclusive right to distribute Q-Cups in Nevada. The Exclusive Distribution Agreement further requires the Company to advertise
and market Q-Cups in Nevada. Pursuant
to the terms of the Agreement, the Company purchased Q-Cups from Healthier Choices and tendered the sum of two million dollars
($2,000,000). Delivery of the inventory had not been received as of September, 2018. The funds were transferred to Healthier Choices
on the Effective Transaction Date. Healthier Choices has applied for and has been granted a patent with respect to the Q-Cup. The
initial term of the Exclusive Distribution Agreement is for one year, with additional successive one-year renewals, subject to
certain standard termination provisions. The Exclusive Distribution Agreement is subject to standard termination provisions; however,
Healthier Choices has the option to terminate the Exclusive Distribution Agreement, on 30 days’ written notice, if the Company
fails to purchase a sufficient minimum quantity of Q-Cups from Healthier Choices. The Company has met its obligations for the
first year of the Exclusive Distribution Agreement through the payment of $2,000,000. Thereafter, for each renewal term, the Company’s
minimum purchase obligation for Q-Cups is currently $500,000, subject to a good faith negotiation at the end of each year. Notwithstanding
the exclusivity provided by the Exclusive Distribution Agreement, Healthier Choices reserves the right to sell Q-Cups, directly
or indirectly, to a specific retail group (the “Excluded Account”). In such event, Healthier Choices shall pay to
the Company a fee equivalent to 5% of the gross sales of Q-Cups that Healthier Choices sold to an Excluded Account in Nevada.
The Company, however, does not have the right to appoint sub-distributors or sell Q-Cups through any third party. In connection
with the transactions contemplated by the Exclusive Distribution Agreement, Healthier Choices granted to the Company a non-exclusive,
non-transferrable, and non-sub-licensable fully paid license agreement. The Exclusive Distribution Agreement provides standard
cross-indemnity provisions. The
Company also entered into a Stock Exchange Agreement (the “Stock Exchange Agreement”) with Healthier Choices in August
2018. Please see Note 7, Available for Sale Securities, Prepaid
Expenses In
February 2018, the Company began discussions with an unrelated third-party regarding designing, purchasing, and reselling greenhouses.
The Company provided expertise in constructing green houses, and the other party advised that it would enter into agreement to
design, procure, and operate greenhouses. In April 2018, the third party notified the Company and the purchasers of the green
houses that it could not continue with the construction of the green houses because of unrelated hardships. However, the Company,
after subsequent conversations with the purchasers, agreed to complete the construction and installation of six (6) greenhouses
to four (4) separate purchasers. As
of September 30, 2018, the Company had received $386,416 in deposits from the purchasers which were recorded as customer deposits
on the balance sheet, and has paid $335,083 expenses related to the design, purchase and resale of green houses, which expenses
were recorded as prepaid expenses. As
of September 30, 2018, the Company had made a Prepayment in the amount of $50,000 to an unrelated third-party for the acquisition of
all of the membership units of Farm Road, LLC including 260 acres of farmland in the Amargosa Valley of Nevada and the concomitant
water rights. The Prepayment is a non-refundable deposit to be held in escrow until the closing of the transaction. In the event
that the transaction does not close on or before January 31, 2019 the deposit is subject to forfeiture. As
of September 30, 2018, the Company had made a Prepayment in the amount of $95,000 to an unrelated third-party for the acquisition of
an approximately 10,000 square foot office building located at 1300 S Jones Blvd., Las Vegas, NV 89146. The Prepayment is a deposit
to be held in escrow until the closing of the transaction. The transaction closed on October 18, 2018. (See Note 13, Subsequent Events, Purchase of Office
Building). Management
Agreement In March 2018, the Company entered into a
management services agreement with a Nevada limited liability company (the “Manager”) to provide operational oversight
and cultivation management for the Company’s proposed three-acre outdoor cultivation facility. The term of the agreement
is for three years. The Manager is entitled to receive compensation equal to twelve percent of the gross yield sales from each
harvest with six percent payable in the form of cash and six percent payable in the form of the Company’s common stock.
The Manager is entitled to bonus compensation equal to 2 percent of gross yield sales in excess of $10,000,000 but less than $12,500,000;
three and one-half percent of the gross yield sales in excess of $12,500,000 but less than $15,000,000; and, five percent of any
gross yield sales in excess of $15,000,000. All bonus’ are payable in the form of the Company’s common stock. On
April 18, 2018, the Company entered into a management agreement with the Licensed Operator that holds a cultivation license,
so that it can lawfully engage in the cultivation of marijuana for sale under the laws of the State of Nevada. The term of
the agreement is for 8 years to cultivate a three-acre plot at the 37 acre facility. The Licensed Operator has engaged the Company to develop, manage, and operate a licensed
cultivation facility on three-acres of property owned by the Licensed Operator. The Company, at its sole cost and expense,
has agreed to complete the construction of an outdoor cultivation facility meeting the local and state building codes and
regulations to cultivate marijuana. Upon
completion of the construction of the outdoor cultivation facility and receipt of the appropriate approvals from the local and
state authorities, the Company began cultivating marijuana. Pursuant to the terms of the management agreement, the Company
agreed to generate sales of at least $5 million per year from product cultivated from the outdoor cultivation facility. The Licensed
Operator may terminate the agreement, in accordance with the terms of the management agreement, if it does not generate at least
$5 million in annual revenues. Prior to the termination of the management agreement by the Licensed Operator, the Company may
cure a breach of this provision by paying 10% of the revenue shortfall to the Licensed Operator. Pursuant
to the management agreement, the Licensed Operator will (i) retain 15% of the net revenues generated from product cultivated
from the outdoor cultivation facility and (ii) pay 85% of the net revenues to the Company. Upon execution of the management
agreement, the Company paid $300,000 to the Licensed Operator as consideration for the opportunity to construct and manage
the outdoor cultivation facility on the Licensed Operator’s property. In exchange for the initial consideration, the
Licensed Operator agreed not to retain 15% of the first $2 million of net revenues generated from the outdoor cultivation
facility. In addition, once the outdoor facility began cultivating in August of 2018, the Company became obligated to pay the
Licensed Operator $7,000 per month for compliance, security, and other administration costs incurred by the Licensed Operator
during the term of the agreement. As
of September 30, 2018, the Company recorded the $300,000 paid to the Licensed Operator as prepaid expenses. In order to develop
and manage the three-acre outdoor facility, the Company entered into a management services agreement with with a Nevada limited
liability company (the “Manager”) to provide operational oversight and cultivation management for the Company’s
proposed three-acre outdoor cultivation facility. The term of the agreement is for three years. The Manager is entitled to receive
compensation equal to twelve percent of the gross yield sales from each harvest with six percent payable in the form of cash and
six percent payable in the form of the Company’s common stock. The Manager is entitled to bonus compensation equal to 2
percent of gross yield sales in excess of $10,000,000 but less than $12,500,000; three and one-half percent of the gross yield
sales in excess of $12,500,000 but less than $15,000,000; and, five percent of any gross yield sales in excess of $15,000,000.
All bonus’ are payable in the form of the Company’s common stock.</t>
  </si>
  <si>
    <t>Leasehold Improvements</t>
  </si>
  <si>
    <t>Leases [Abstract]</t>
  </si>
  <si>
    <t>Note
5 — Leasehold Improvements On
April 18, 2018, the Company entered into a management agreement as described in Note 4, Prepayments and deposits,
Management Agreement. Pursuant to that management agreement, the Company commenced construction of the outdoor cultivation
facility. As of September 30, 2018, the Company had incurred and capitalized $1,154,842 in costs associated with the
construction of this facility. During
the quarter ended September 30, 2018, the Company incurred costs associated with the construction of an indoor cultivation facility
to be located at 2310 Western Avenue in Las Vegas, Nevada. The Company, through its indirect wholly owned-subsidiary, HDGLV, holds
a triple net leasehold interest in a 17,298 square-foot building. In addition, in April 2018, the State of Nevada finalized and
approved the Certificate held by Red Earth to grow marijuana within the City of Las Vegas in the State of Nevada, which will allow
the Company to commence legal marijuana cultivation. Once ongoing construction is completed, the Company intends to operate the
facility as an indoor marijuana cultivation and an agritourism destination. This facility is intended to serve as a draw for tourists
who desire to visit, see, and learn about the inner-workings of a cannabis cultivation facility. Completion of this facility is
expected in January 2019. As
of September 30, 2018, the Company had incurred and capitalized $74,833 in costs associated with the construction of this facility. As
of December 31, 2017, the Company had incurred and capitalized $17,535 in costs associated with improvements to its leasehold
located at 3275 S Jones, Blvd., Suite 104, Las Vegas, NV 89146.</t>
  </si>
  <si>
    <t>Intangible Assets</t>
  </si>
  <si>
    <t>Goodwill and Intangible Assets Disclosure [Abstract]</t>
  </si>
  <si>
    <t>Note
6 — Intangible Assets In
October 2016, Red Earth entered into an Asset Purchase and Sale Agreement to purchase the Certificate from the seller for $300,000.
To initiate the purchase and transfer of the Certificate, Red Earth paid a $25,000 deposit to the seller in October 2016. In February
2017, an investor advanced the Company $350,000 to fund the purchase of the Certificate. The
Nevada Department of Taxation approved the Certificate in April 2018. Once the Company completes the construction of the cultivation
and agritourism destination facility, and obtains the required state and city approvals, it will begin cultivating marijuana.
At that point, the intangible asset will be amortized over its useful life.</t>
  </si>
  <si>
    <t>Investments, Debt and Equity Securities [Abstract]</t>
  </si>
  <si>
    <t>Note
7 — Available for Sale Securities On
August 13, 2018, the Company entered into a Stock Exchange Agreement with Healthier Choices to acquire 1,500,000,000 shares of
Healthier Choices’ common stock in exchange for 85,714 shares of the Company’s common stock. The value of the stock
exchanged by each party on the date of exchange was $150,000. This represents a less than 5% ownership interest for each
company in the others’ company, and the shares issued are restricted. The shares of common stock constitute “restricted
securities” that may be eligible for resale pursuant to Rule 144 of the Securities Act of 1933. Please see note 4, Prepaid
Inventory, for further discussion of the Company’s additional business interests with Healthier Choices. The Company accounted
for this purchase of shares using the cost method and intends to mark the value to market each reporting period based on the then
current market value of its held shares in Healthier Choices. As of the transaction date, the price as quoted on the OTC Markets
for Healthier Choices common stock was $0.0001 per share and $.0002 as of September 30, 2018, resulting in a $150,000 unrealized
gain</t>
  </si>
  <si>
    <t>Convertible Note Payable Due to Related Party</t>
  </si>
  <si>
    <t>Related Party Transactions [Abstract]</t>
  </si>
  <si>
    <t>Note
8 — Convertible Note Payable Due to Related Party On
December 15, 2017, the Company issued a convertible note payable in the amount of $900,000 to the members of Red Earth. The managing
partner and 50% owner of Red Earth at the time of the transaction was Paris Balaouras, the Company’s current Chief Executive
Officer. The convertible note payable was due October 15, 2018. The note was convertible into shares of the Company’s common
stock at the holder’s discretion at a conversion price of $0.75 per share. The note accrues interest, commencing nine months
from the issuance date, at a rate equal to one half of one percent (0.50%) per annum. Interest was payable on the maturity date
or the conversion date, if applicable. The
Company assessed the embedded conversion feature of the note payable and determined that the fair value of the underlying common
stock at inception did not exceed the conversion price of the convertible note. Since, at the time the convertible note was issued,
the Company’s common stock had limited publicly traded volume, the Company based the fair value of the Company’s common
stock on the sales of the Company’s common stock, which were sold at $0.75 per share. The
Company repaid the note in full in January 2018.</t>
  </si>
  <si>
    <t>Preferred Stock</t>
  </si>
  <si>
    <t>Equity [Abstract]</t>
  </si>
  <si>
    <t>Note
9 — Preferred Stock On
August 9, 2018 (the “Transaction Date”), the Company entered into a Securities Purchase Agreement (the “Securities
Purchase Agreement”), pursuant to which the Company sold and issued 2,500 shares of its Series A Convertible Preferred Stock
(the “Preferred Stock”) to a single institutional, accredited investor for $1,000 per share or an aggregate subscription
of $2,500,000. Subject to a standard “4.99% Beneficial Ownership Limitation blocker,” the Preferred Stock is convertible
into 3,335,000 shares of the Company’s Common Stock at a conversion price of $0.75 per share, subject to adjustment as described
in the Certificate of Designation. The
Company also entered into a Registration Rights Agreement (the “Registration Rights Agreement”) with the purchaser,
pursuant to which the Company is obligated to file a registration statement with the SEC within 30 calendar days of the Transaction
Date, to register for resale the shares of common stock underlying the Preferred Stock. The Company filed the required registration
statement on October 5, 2018. If the SEC has not declared the registration statement effective by the 60th calendar day following
the Transaction Date (or, in the event of a “full review” by the SEC, the 90th calendar day following the Transaction
Date), or upon the occurrence of other events, then the Company was obligated to pay to the purchaser an amount in cash, as partial
liquidated damages and not as a penalty, equal to the product of 4.0% multiplied by the aggregate subscription amount paid by
the purchaser pursuant to the Securities Purchase Agreement on a monthly basis until the event has been cured. On October
24, 2018 the Company was notified by the SEC that its registration was deemed effective on this date. Accordingly, the Company
is not subject to any further fees or damages related to this provision. On
August 13, 2018, the Company filed a Certificate of Designation of its Series A Convertible Preferred Stock with the Secretary
of State of the State of Nevada to designate a series of its convertible preferred stock, consisting of 2,500 shares. The stated
value of each share of Preferred Stock is $1,000. Subject to a standard “4.99% Beneficial Ownership Limitation blocker,”
each share of Preferred Stock is convertible into shares of the Company’s common stock at any time or from time to time
at a conversion price equivalent of $0.75 per share, subject to adjustment as described in Certificate of Designation. Beneficial Conversion Feature Pursuant
to GAAP, a beneficial conversion feature (“BCF”) exists to the extent that a convertible security is issued at a price
that is less than the fair value of the security into which it is convertible. This guidance applies to the Preferred Stock as
these shares were issued at $1,000 per share which, based on the Conversion Rate computes to a common share equivalent price of
$.75 per share, which was less than the share price of the Company’s common stock at the time of issuance of $1.90 per share.
The difference between these two prices, created a BCF. The BCF is treated as a deemed dividend to the holders of Preferred Stock
since the conversion feature is immediately exercisable for the Preferred Stock. The BCF is recorded as a decrease to Retained
earnings and an increase to Additional paid-in capital. The deemed dividend also affects the Company’s earnings per share
calculations by increasing the loss attributable to common stockholders to the extent that it is not anti-dilutive. As a result
of the BCF, the Company recorded a $2,500,000 non-cash deemed dividend for the quarter ended September 30, 2018.</t>
  </si>
  <si>
    <t>Capital Stock</t>
  </si>
  <si>
    <t xml:space="preserve">Note
10 — Capital Stock During
the nine months ended September 30, 2018, the Company issued an aggregate of 4,384,664 shares of the Company’s common stock
at $0.75 per share for gross proceeds of $3,288,498, $597,000 of which were received in October 2018, and $400,000 was received
prior to January 1, 2018. During
the nine months ended September 30, 2018, the Company issued 91,177 shares of the Company’s restricted common stock
for gross proceeds of $232,500 under a License agreement with the third party. (See Note 12, Commitment and Contingencies, Memorandum
of Understanding). During
the nine months ended September 30, 2018, the Company issued an aggregate of 60,518 shares of the Company’s common stock
in exchange for professional services valued at $99,992. During
the nine months ended September 30, 2018, the Company issued 85,714 shares of the Company’s restricted common stock valued
at $150,000 under a Stock Exchange Agreement. For additional information, see Note 7, Available for Sale Securities, </t>
  </si>
  <si>
    <t>Warrants and Options</t>
  </si>
  <si>
    <t>Disclosure of Compensation Related Costs, Share-based Payments [Abstract]</t>
  </si>
  <si>
    <t>Note
11 — Warrants and Options Warrants Prior
to the reverse merger with Red Earth, the Company had issued warrants as compensation for consulting services. The warrants expire
between June 2019 and October 2019. The following table summarizes all stock warrant activity of the Company for the nine months
ended September 30, 2018:
Weighted
Avg.
Exercise
Shares Price
Balance at December 31, 2017 166,665 $ 5.88
Issued — —
Exercised — —
Expired — —
Balance at September 30, 2018 166,665 $ 5.88 Options On
July 1, 2018 the Company entered into a Corporate Advisory Agreement (“Advisory Agreement”) with a New York
City based consulting company (the “Consultant”) to provide business management, corporate compliance and related
services to the Company and its subsidiaries. The Advisory Agreement granted to the Consultant an option to acquire up to 10,000
additional shares of the Company’s common stock at an exercise price of $1.20. The options have term of 3 years. The fair
value of these stock options was determined to be $6,736 using the Black-Scholes Merton option-pricing model based on the following
assumptions: (i) volatility rate of 199%, (ii) discount rate of 0%, (iii) zero expected dividend yield, and (iv) expected life
of 3 years. The following table summarizes all stock option activity of the Company for the nine months ended September 30, 2018:
Weighted
Avg.
Exercise
Shares Price
Balance at December 31, 2017 — $ —
Issued 10,000 1.20
Exercised — —
Expired — —
Balance at September 30, 2018 10,000 $ 1.20</t>
  </si>
  <si>
    <t>Commitments and Contingencies</t>
  </si>
  <si>
    <t>Commitments and Contingencies Disclosure [Abstract]</t>
  </si>
  <si>
    <t>Note
12 — Commitments and Contingencies Termination
of Advisory Agreement In
September 2018, the Company terminated the Advisory Agreement pursuant to its terms and paid to the Consultant compensation consisting
of 25,000 shares of the Company’s common stock and a $6,000.00 cash payment. Operating
Leases The
Company leases an office facility and a production / warehouse facility under two non-cancelable operating leases that expire
in May 2019 and June 2027, respectively. Future minimum rental and lease commitments under non-cancelable operating leases with
terms in excess of one year as of September 30, 2018, are as follows:
Amount
Fiscal year ending December 31:
2018 $ 69,960
2019 249,090
2020 230,640
2021 230,640
2022 230,755
Thereafter 1,043,315
Total minimum lease payments $ 2,054,400 Rental
expense is accounted for on the straight-line method. Deferred rent payable as of September 30, 2018 represents the excess
of rent recognized in the financial statements over scheduled lease payments. Rent expense, including deferred rent expense of
$203,754, incurred pursuant to operating leases for the nine months ended September 30, 2018 and 2017, was $99,188 and $0, respectively. Application
Services Memorandum of Understanding We
entered into a Memorandum of Understanding (the “MOU”) with an unrelated third party (the “Party”) in
September 2018. Pursuant to the MOU, the Party and we agreed that, during the application period (September 7, 2018 through September
20, 2018), the Party agreed pay us the sum of $77,500 for each medical marijuana license jointly applied for in Nevada, up to
three (3) licenses. The maximum owed to be paid to us pursuant to the MOU is $232,500, which was paid during the three months
ended September 30, 2018. The Party was entitled to shares of our restricted common stock with a fair market value as of the trading
day immediately preceding the date the first license application was submitted equal to $232,500. The Party and we agreed that
the Party would hold a ten percent (10%) interest in each license applied for and granted by Nevada. The Party has agreed that,
upon Nevada granting such license or a provisional license, it shall pay us $1 million to be used to construct and operate the
dispensary contemplated by the license. In exchange, we agreed to issue to the Party additional shares of restricted common stock
in the fair market value of $1 million using a 30-day moving average price. The Party was also granted a ten percent (10%) ownership
interest in any such dispensary and will be entitled to an annual distribution equal to ten percent (10%) of the net profits of
the dispensary. Litigation There
are no legal proceedings which are pending or have been threatened against us or any of our officers, directors or control persons
of which management is aware.</t>
  </si>
  <si>
    <t>Subsequent Events</t>
  </si>
  <si>
    <t>Subsequent Events [Abstract]</t>
  </si>
  <si>
    <t>Note
13 — Subsequent Events Filing
of Registration Statement on Form S-1 On
October 5, 2018, in accordance with the Company’s obligations under the Registration Rights Agreement, the Company filed
a Registration Statement on Form S-1 (File No. 333-227735) (the “Registration Statement”) with the SEC to register
3,335,000 shares of the Company’s stock for resale. The Company filed Amendment No. 1 to the Registration Statement in response
to comments received by the SEC. The SEC declared the Registration Statement effective on October 24, 2018. Purchase
of Office Building On
September 21, 2018, the Company, through its wholly owned subsidiary, Prescott Management, LLC, entered into a contract to
purchase an approximately 10,000 square foot office building located at 1300 South Jones Boulevard, Las Vegas, Nevada for
$1,500,000, subject to seller financing in the amount of $1,100,000, at an interest rate of 6.5% per annum, utilizing a 30
year amortization schedule, regular monthly installments of $6,952.75 shall be payable on or before the same day of each
month beginning on November 1, 2018, and continuing on the same day of each month thereafter until October 31, 2023, at which
time the entire sum of principal and accrued interest in the amount of $1,031,140 is due and payable. On or before the
one-year anniversary, November 1, 2019, a principal reduction payment in the amount of $50,000 will be due. Upon the one-year
anniversary of the note and, provided that the monthly payments and the principal reduction payment have been made, the
payments will be recalculated and re-amortized on the same terms with a new scheduled monthly payment of $6,559.00. The
Company closed the purchase on October 18, 2018. The building will be home to the Company’s business operations. In
addition, the Company intends to lease the available portions of the building to other entities engaged in the regulated
cannabis business. The Company moved into the building in November 19, 2018. Issuance of Common Stock On October 15, 2018 the Company issued
250,000 shares of common stock for services rendered in regards to our proposed strategic partnership with an Oklahoma license
holder. Between November 6, 2018 and December 3, 2018 the holders of Preferred Stock converted 2500 shares of Preferred Stock into
3,335,000 shares of the Company’s common stock. On November 28, 2018 the Company issued 75,000 shares for services rendered
to a member of our Advisory Board.</t>
  </si>
  <si>
    <t>Warrants and Options (Tables)</t>
  </si>
  <si>
    <t>Summary of warrants issued, exercised and expired</t>
  </si>
  <si>
    <t xml:space="preserve">Weighted
Avg.
Exercise
Shares Price
Balance at December 31, 2017 166,665 $ 5.88
Issued — —
Exercised — —
Expired — —
Balance at September 30, 2018 166,665 $ 5.88 </t>
  </si>
  <si>
    <t>Summary of stock option activity</t>
  </si>
  <si>
    <t xml:space="preserve">Weighted
Avg.
Exercise
Shares Price
Balance at December 31, 2017 — $ —
Issued 10,000 1.20
Exercised — —
Expired — —
Balance at September 30, 2018 10,000 $ 1.20 </t>
  </si>
  <si>
    <t>Commitments and Contingencies (Tables)</t>
  </si>
  <si>
    <t>Schedule of future minimum rental and lease commitments</t>
  </si>
  <si>
    <t xml:space="preserve">Amount
Fiscal year ending December 31:
2018 $ 69,960
2019 249,090
2020 230,640
2021 230,640
2022 230,755
Thereafter 1,043,315
Total minimum lease payments $ 2,054,400 </t>
  </si>
  <si>
    <t>Nature of the Business (Details)</t>
  </si>
  <si>
    <t>1 Months Ended</t>
  </si>
  <si>
    <t>Apr. 30, 2018ft²</t>
  </si>
  <si>
    <t>Apr. 18, 2018a</t>
  </si>
  <si>
    <t>Nature of the Business (Textual)</t>
  </si>
  <si>
    <t>Option to buy building for cultivation facility</t>
  </si>
  <si>
    <t>Construction of area, description</t>
  </si>
  <si>
    <t>We completed the construction of a 120,000 square-foot outdoor grow facility, including the construction of an 8,000 square-foot building and installation of required security fencing, meeting the State of Nevada building codes and regulations. Operation of this facility commenced in August, 2018. The Company will account for the biological assets at fair value as inventory in accordance with ASC 905 Agriculture. At September 30, 2018 the seedlings were in an immature state.</t>
  </si>
  <si>
    <t>Bonus compensation to manager, description</t>
  </si>
  <si>
    <t>The Manager is entitled to bonus compensation equal to 2 percent of gross yield sales in excess of $10,000,000 but less than $12,500,000; three and one-half percent of the gross yield sales in excess of $12,500,000 but less than $15,000,000; and, five percent of any gross yield sales in excess of $15,000,000. All bonus’ are payable in the form of the Company’s common stock.</t>
  </si>
  <si>
    <t>Going Concern (Details) - USD ($)</t>
  </si>
  <si>
    <t>Going Concern (Textual)</t>
  </si>
  <si>
    <t>Prepayments and Deposits (Details)</t>
  </si>
  <si>
    <t>Sep. 30, 2018USD ($)ft²a</t>
  </si>
  <si>
    <t>Prepayments and Deposits (Textual)</t>
  </si>
  <si>
    <t>Condition of operator terminate sales agreement, description</t>
  </si>
  <si>
    <t>The Company agreed to generate sales of at least $5 million per year from product cultivated from the outdoor cultivation facility. The Licensed Operator may terminate the agreement, in accordance with the terms of the management agreement, if it does not generate at least $5 million in annual revenues. Prior to the termination of the management agreement by the Licensed Operator, the Company may cure a breach of this provision by paying 10% of the revenue shortfall to the Licensed Operator.</t>
  </si>
  <si>
    <t>Amount to paid from revenue, description</t>
  </si>
  <si>
    <t>The Licensed Operator will (i) retain 15% of the net revenues generated from product cultivated from the outdoor cultivation facility and (ii) pay 85% of the net revenues to the Company. Upon execution of the management agreement, the Company paid $300,000 to the Licensed Operator as consideration for the opportunity to construct and manage the outdoor cultivation facility on the Licensed Operator’s property. In exchange for the initial consideration, the Licensed Operator agreed not to retain 15% of the first $2 million of net revenues generated from the outdoor cultivation facility. In addition, once the outdoor cultivation facility begins production, the Company has agreed to pay the Licensed Operator $7,000 per month for compliance, security, and other administration costs incurred by the Licensed Operator during the term of the agreement.</t>
  </si>
  <si>
    <t>Licensed operator as prepaid expenses</t>
  </si>
  <si>
    <t>Term of agreement</t>
  </si>
  <si>
    <t>8 years</t>
  </si>
  <si>
    <t>Area of land</t>
  </si>
  <si>
    <t>Purchased goods from the seller</t>
  </si>
  <si>
    <t>Exclusive distribution agreement renewals description</t>
  </si>
  <si>
    <t>The initial term of the Exclusive Distribution Agreement is for one year, with additional successive one-year renewals, subject to certain standard termination provisions. The Exclusive Distribution Agreement is subject to standard termination provisions; however, Healthier Choices has the option to terminate the Exclusive Distribution Agreement, on 30 days’ written notice, if the Company fails to purchase a sufficient minimum quantity of Q-Cups from Healthier Choices. The Company has met its obligations for the first year of the Exclusive Distribution Agreement through the payment of $2,000,000. Thereafter, for each renewal term, the Company’s minimum purchase obligation for Q-Cups is currently $500,000, subject to a good faith negotiation at the end of each year.</t>
  </si>
  <si>
    <t>Percentage of gross sales of goods</t>
  </si>
  <si>
    <t>5.00%</t>
  </si>
  <si>
    <t>Farm Road, LLC [Member]</t>
  </si>
  <si>
    <t>Area of land | a</t>
  </si>
  <si>
    <t>Office building [Member]</t>
  </si>
  <si>
    <t>Area of land | ft²</t>
  </si>
  <si>
    <t>Leasehold Improvements (Details)</t>
  </si>
  <si>
    <t>12 Months Ended</t>
  </si>
  <si>
    <t>Dec. 31, 2017USD ($)</t>
  </si>
  <si>
    <t>Sep. 30, 2018USD ($)ft²</t>
  </si>
  <si>
    <t>Leasehold Improvements (Textual)</t>
  </si>
  <si>
    <t>Capitalized costs</t>
  </si>
  <si>
    <t>Area leasehold | ft²</t>
  </si>
  <si>
    <t>Improvements on leasehold</t>
  </si>
  <si>
    <t>Leasehold Improvements [Member]</t>
  </si>
  <si>
    <t>Intangible Assets (Details) - USD ($)</t>
  </si>
  <si>
    <t>Feb. 28, 2017</t>
  </si>
  <si>
    <t>Oct. 31, 2016</t>
  </si>
  <si>
    <t>Intangible Assets (Textual)</t>
  </si>
  <si>
    <t>Agreement amount received from seller</t>
  </si>
  <si>
    <t>Asset Purchase and Sale Agreement [Member]</t>
  </si>
  <si>
    <t>Deposit to seller</t>
  </si>
  <si>
    <t>Advanced received from investor</t>
  </si>
  <si>
    <t>Available for Sale Securities (Details) - USD ($)</t>
  </si>
  <si>
    <t>Aug. 13, 2018</t>
  </si>
  <si>
    <t>Common stock in exchange, shares</t>
  </si>
  <si>
    <t>Common stock per share</t>
  </si>
  <si>
    <t>Stock Exchange Agreement [Member]</t>
  </si>
  <si>
    <t>Shares acquired</t>
  </si>
  <si>
    <t>Common stock in exchange, value</t>
  </si>
  <si>
    <t>$ .0002</t>
  </si>
  <si>
    <t>Unrealized gain</t>
  </si>
  <si>
    <t>Convertible Note Payable Due to Related Party (Details) - USD ($)</t>
  </si>
  <si>
    <t>Dec. 15, 2017</t>
  </si>
  <si>
    <t>Convertible Note Payable Due to Related Party (Textual)</t>
  </si>
  <si>
    <t>Conversion price</t>
  </si>
  <si>
    <t>Red Earth LLC [Member]</t>
  </si>
  <si>
    <t>Convertible note payable amount</t>
  </si>
  <si>
    <t>Percentage of accrues interest</t>
  </si>
  <si>
    <t>0.50%</t>
  </si>
  <si>
    <t>Sold of common stock per shares</t>
  </si>
  <si>
    <t>Related party transaction, percentage</t>
  </si>
  <si>
    <t>50.00%</t>
  </si>
  <si>
    <t>Preferred Stock (Details) - USD ($)</t>
  </si>
  <si>
    <t>Aug. 09, 2018</t>
  </si>
  <si>
    <t>Issuance of series A convertible preferred stock</t>
  </si>
  <si>
    <t>Series A convertible preferred stock per share</t>
  </si>
  <si>
    <t>Beneficial ownership limitation blocker</t>
  </si>
  <si>
    <t>4.99%</t>
  </si>
  <si>
    <t>Preferred stock deemed dividend</t>
  </si>
  <si>
    <t>BCF, Description</t>
  </si>
  <si>
    <t>The Preferred Stock as these shares were issued at $1,000 per share which, based on the Conversion Rate computes to a common share equivalent price of $.75 per share, which was less than the share price of the Company’s common stock at the time of issuance of $1.90 per share.</t>
  </si>
  <si>
    <t>Securities Purchase Agreement [Member]</t>
  </si>
  <si>
    <t>Aggregate value</t>
  </si>
  <si>
    <t>Preferred stock is convertible into common stock</t>
  </si>
  <si>
    <t>Capital Stock (Details) - USD ($)</t>
  </si>
  <si>
    <t>Oct. 05, 2018</t>
  </si>
  <si>
    <t>Nov. 28, 2018</t>
  </si>
  <si>
    <t>Oct. 31, 2018</t>
  </si>
  <si>
    <t>Capital Stock (Textual)</t>
  </si>
  <si>
    <t>Common stock exchange for professional services</t>
  </si>
  <si>
    <t>Common stock in exchange for professional services, value</t>
  </si>
  <si>
    <t>Common stock sold and issued an aggregate</t>
  </si>
  <si>
    <t>Gross proceeds from stock</t>
  </si>
  <si>
    <t>License Agreement [Member]</t>
  </si>
  <si>
    <t>Subsequent Event [Member]</t>
  </si>
  <si>
    <t>Received from stock amount</t>
  </si>
  <si>
    <t>Capital Stock [Member]</t>
  </si>
  <si>
    <t>Sale of common stock, price per share</t>
  </si>
  <si>
    <t>Warrants and Options (Details)</t>
  </si>
  <si>
    <t>Sep. 30, 2018$ / sharesshares</t>
  </si>
  <si>
    <t>Options [Member]</t>
  </si>
  <si>
    <t>Warrants/Options:</t>
  </si>
  <si>
    <t>Shares, Beginning Balance | shares</t>
  </si>
  <si>
    <t>Shares, Issued | shares</t>
  </si>
  <si>
    <t>Shares, Exercised | shares</t>
  </si>
  <si>
    <t>Shares, Expired | shares</t>
  </si>
  <si>
    <t>Shares, Ending Balance | shares</t>
  </si>
  <si>
    <t>Weighted Avg. Exercise Price, Beginning Balance | $ / shares</t>
  </si>
  <si>
    <t>Weighted Avg. Exercise Price, Issued | $ / shares</t>
  </si>
  <si>
    <t>Weighted Avg. Exercise Price, Exercised | $ / shares</t>
  </si>
  <si>
    <t>Weighted Avg. Exercise Price, Expired | $ / shares</t>
  </si>
  <si>
    <t>Weighted Avg. Exercise Price, Ending Balance | $ / shares</t>
  </si>
  <si>
    <t>Warrant [Member]</t>
  </si>
  <si>
    <t>Warrants and Options (Details Textual)</t>
  </si>
  <si>
    <t>Jul. 02, 2018USD ($)$ / sharesshares</t>
  </si>
  <si>
    <t>Warrants And Options</t>
  </si>
  <si>
    <t>Option acquire upto additional shares of common stock | shares</t>
  </si>
  <si>
    <t>Strike price | $ / shares</t>
  </si>
  <si>
    <t>Term of options</t>
  </si>
  <si>
    <t>3 years</t>
  </si>
  <si>
    <t>Fair value of stock options | $</t>
  </si>
  <si>
    <t>Volatility rate</t>
  </si>
  <si>
    <t>199.00%</t>
  </si>
  <si>
    <t>Method used</t>
  </si>
  <si>
    <t>Black-Scholes-Merton option-pricing model</t>
  </si>
  <si>
    <t>Discount rate</t>
  </si>
  <si>
    <t>0.00%</t>
  </si>
  <si>
    <t>Expected dividend yield</t>
  </si>
  <si>
    <t>Expected life</t>
  </si>
  <si>
    <t>Commitments and Contingencies (Details)</t>
  </si>
  <si>
    <t>Sep. 30, 2018USD ($)</t>
  </si>
  <si>
    <t>Summary of future minimum lease obligation</t>
  </si>
  <si>
    <t>Thereafter</t>
  </si>
  <si>
    <t>Total minimum lease payments</t>
  </si>
  <si>
    <t>Commitments and Contingencies (Details Textual) - USD ($)</t>
  </si>
  <si>
    <t>Sep. 20, 2018</t>
  </si>
  <si>
    <t>Commitments and Contingencies (Textual)</t>
  </si>
  <si>
    <t>Deferred rent expense</t>
  </si>
  <si>
    <t>Operating leases rent expense</t>
  </si>
  <si>
    <t>Description of operating lease expiration</t>
  </si>
  <si>
    <t>The Company leases an office facility and a production / warehousefacility under two non-cancelable operating leases that expire in May 2019 andJune 2027, respectively.</t>
  </si>
  <si>
    <t>Memorandum of understanding, description</t>
  </si>
  <si>
    <t>The Party was entitled to shares of our restricted common stock with a fair market value as of the trading day immediately preceding the date the first license application was submitted equal to $232,500. The Party and we agreed that the Party would hold a ten percent (10%) interest in each license applied for and granted by Nevada. The Party has agreed that, upon Nevada granting such license or a provisional license, it shall pay us $1 million to be used to construct and operate the dispensary contemplated by the license. In exchange, we agreed to issue to the Party additional shares of restricted common stock in the fair market value of $1 million using a 30-day moving average price. The Party was also granted a ten percent (10%) ownership interest in any such dispensary and will be entitled to an annual distribution equal to ten percent (10%) of the net profits of the dispensary.</t>
  </si>
  <si>
    <t>Application services issued, value</t>
  </si>
  <si>
    <t>Common stock consultant compensation, shares</t>
  </si>
  <si>
    <t>common stock consultant compensation, value</t>
  </si>
  <si>
    <t>Party agreed to pay license amount</t>
  </si>
  <si>
    <t>Subsequent Events (Details)</t>
  </si>
  <si>
    <t>Oct. 15, 2018shares</t>
  </si>
  <si>
    <t>Oct. 05, 2018shares</t>
  </si>
  <si>
    <t>Nov. 28, 2018shares</t>
  </si>
  <si>
    <t>Oct. 31, 2018USD ($)</t>
  </si>
  <si>
    <t>Sep. 21, 2018USD ($)ft²</t>
  </si>
  <si>
    <t>Sep. 30, 2018shares</t>
  </si>
  <si>
    <t>Dec. 31, 2017shares</t>
  </si>
  <si>
    <t>Shares of common stock, services</t>
  </si>
  <si>
    <t>Preferred stock shares</t>
  </si>
  <si>
    <t>Prescott Management, LLC [Member]</t>
  </si>
  <si>
    <t>Annual interest rate</t>
  </si>
  <si>
    <t>6.50%</t>
  </si>
  <si>
    <t>Purchase price | $</t>
  </si>
  <si>
    <t>Seller financing amount | $</t>
  </si>
  <si>
    <t>Description of subsequent event</t>
  </si>
  <si>
    <t>Regular monthly installments of $6,952.75 shall be payable on or before the same day of each month beginning on November 1, 2018, and continuing on the same day of each month thereafter until October 31, 2023, at which time the entire sum of principal and accrued interest in the amount of $1,031,140 is due and payable. On or before the one-year anniversary, November 1, 2019, a principal reduction payment in the amount of $50,000 will be due. Upon the one-year anniversary of the note and, provided that the monthly payments and the principal reduction payment have been made, the payments will be recalculated and re-amortized on the same terms with a new scheduled monthly payment of $6,559.00.</t>
  </si>
  <si>
    <t>Resale of shares</t>
  </si>
  <si>
    <t>Subsequent Event [Member] | Between November 6, 2018 and December 3, 2018 [Member]</t>
  </si>
  <si>
    <t>Converted preferred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8</v>
      </c>
    </row>
    <row r="14" spans="1:3">
      <c r="A14" s="4" t="s">
        <v>23</v>
      </c>
      <c r="B14" s="4" t="s">
        <v>24</v>
      </c>
    </row>
    <row r="15" spans="1:3">
      <c r="A15" s="4" t="s">
        <v>25</v>
      </c>
      <c r="B15" s="4" t="s">
        <v>11</v>
      </c>
    </row>
    <row r="16" spans="1:3">
      <c r="A16" s="4" t="s">
        <v>26</v>
      </c>
      <c r="B16" s="4" t="s">
        <v>27</v>
      </c>
    </row>
    <row r="17" spans="1:3">
      <c r="A17" s="4" t="s">
        <v>28</v>
      </c>
      <c r="B17" s="4" t="s">
        <v>27</v>
      </c>
    </row>
    <row r="18" spans="1:3">
      <c r="A18" s="4" t="s">
        <v>29</v>
      </c>
      <c r="C18" s="5" t="n">
        <v>70957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v>
      </c>
      <c r="B1" s="2" t="s">
        <v>1</v>
      </c>
    </row>
    <row r="2" spans="1:2">
      <c r="B2" s="2" t="s">
        <v>2</v>
      </c>
    </row>
    <row r="3" spans="1:2">
      <c r="A3" s="3" t="s">
        <v>145</v>
      </c>
    </row>
    <row r="4" spans="1:2">
      <c r="A4" s="4" t="s">
        <v>43</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414052</v>
      </c>
      <c r="C3" s="7" t="n">
        <v>2513863</v>
      </c>
    </row>
    <row r="4" spans="1:3">
      <c r="A4" s="4" t="s">
        <v>34</v>
      </c>
      <c r="B4" s="5" t="n">
        <v>740083</v>
      </c>
      <c r="C4" s="5" t="n">
        <v>5500</v>
      </c>
    </row>
    <row r="5" spans="1:3">
      <c r="A5" s="4" t="s">
        <v>35</v>
      </c>
      <c r="B5" s="5" t="n">
        <v>2000000</v>
      </c>
      <c r="C5" s="4" t="s">
        <v>36</v>
      </c>
    </row>
    <row r="6" spans="1:3">
      <c r="A6" s="4" t="s">
        <v>37</v>
      </c>
      <c r="B6" s="5" t="n">
        <v>4154135</v>
      </c>
      <c r="C6" s="5" t="n">
        <v>2519363</v>
      </c>
    </row>
    <row r="7" spans="1:3">
      <c r="A7" s="3" t="s">
        <v>38</v>
      </c>
    </row>
    <row r="8" spans="1:3">
      <c r="A8" s="4" t="s">
        <v>39</v>
      </c>
      <c r="B8" s="5" t="n">
        <v>1247210</v>
      </c>
      <c r="C8" s="5" t="n">
        <v>17535</v>
      </c>
    </row>
    <row r="9" spans="1:3">
      <c r="A9" s="3" t="s">
        <v>40</v>
      </c>
    </row>
    <row r="10" spans="1:3">
      <c r="A10" s="4" t="s">
        <v>41</v>
      </c>
      <c r="B10" s="5" t="n">
        <v>133633</v>
      </c>
      <c r="C10" s="5" t="n">
        <v>42383</v>
      </c>
    </row>
    <row r="11" spans="1:3">
      <c r="A11" s="4" t="s">
        <v>42</v>
      </c>
      <c r="B11" s="5" t="n">
        <v>300000</v>
      </c>
      <c r="C11" s="5" t="n">
        <v>300000</v>
      </c>
    </row>
    <row r="12" spans="1:3">
      <c r="A12" s="4" t="s">
        <v>43</v>
      </c>
      <c r="B12" s="5" t="n">
        <v>300000</v>
      </c>
      <c r="C12" s="4" t="s">
        <v>36</v>
      </c>
    </row>
    <row r="13" spans="1:3">
      <c r="A13" s="4" t="s">
        <v>44</v>
      </c>
      <c r="B13" s="5" t="n">
        <v>584</v>
      </c>
      <c r="C13" s="5" t="n">
        <v>584</v>
      </c>
    </row>
    <row r="14" spans="1:3">
      <c r="A14" s="4" t="s">
        <v>45</v>
      </c>
      <c r="B14" s="5" t="n">
        <v>6135562</v>
      </c>
      <c r="C14" s="5" t="n">
        <v>2879865</v>
      </c>
    </row>
    <row r="15" spans="1:3">
      <c r="A15" s="3" t="s">
        <v>46</v>
      </c>
    </row>
    <row r="16" spans="1:3">
      <c r="A16" s="4" t="s">
        <v>47</v>
      </c>
      <c r="B16" s="5" t="n">
        <v>155559</v>
      </c>
      <c r="C16" s="5" t="n">
        <v>70382</v>
      </c>
    </row>
    <row r="17" spans="1:3">
      <c r="A17" s="4" t="s">
        <v>48</v>
      </c>
      <c r="B17" s="5" t="n">
        <v>386416</v>
      </c>
    </row>
    <row r="18" spans="1:3">
      <c r="A18" s="4" t="s">
        <v>49</v>
      </c>
      <c r="B18" s="4" t="s">
        <v>36</v>
      </c>
      <c r="C18" s="5" t="n">
        <v>900000</v>
      </c>
    </row>
    <row r="19" spans="1:3">
      <c r="A19" s="4" t="s">
        <v>50</v>
      </c>
      <c r="B19" s="5" t="n">
        <v>541975</v>
      </c>
      <c r="C19" s="5" t="n">
        <v>970382</v>
      </c>
    </row>
    <row r="20" spans="1:3">
      <c r="A20" s="3" t="s">
        <v>51</v>
      </c>
    </row>
    <row r="21" spans="1:3">
      <c r="A21" s="4" t="s">
        <v>52</v>
      </c>
      <c r="B21" s="5" t="n">
        <v>203754</v>
      </c>
      <c r="C21" s="5" t="n">
        <v>104565</v>
      </c>
    </row>
    <row r="22" spans="1:3">
      <c r="A22" s="4" t="s">
        <v>53</v>
      </c>
      <c r="B22" s="5" t="n">
        <v>203754</v>
      </c>
      <c r="C22" s="5" t="n">
        <v>104565</v>
      </c>
    </row>
    <row r="23" spans="1:3">
      <c r="A23" s="4" t="s">
        <v>54</v>
      </c>
      <c r="B23" s="5" t="n">
        <v>745729</v>
      </c>
      <c r="C23" s="5" t="n">
        <v>1074947</v>
      </c>
    </row>
    <row r="24" spans="1:3">
      <c r="A24" s="3" t="s">
        <v>55</v>
      </c>
    </row>
    <row r="25" spans="1:3">
      <c r="A25" s="4" t="s">
        <v>56</v>
      </c>
      <c r="B25" s="5" t="n">
        <v>3</v>
      </c>
      <c r="C25" s="4" t="s">
        <v>36</v>
      </c>
    </row>
    <row r="26" spans="1:3">
      <c r="A26" s="4" t="s">
        <v>57</v>
      </c>
      <c r="B26" s="5" t="n">
        <v>67297</v>
      </c>
      <c r="C26" s="5" t="n">
        <v>62675</v>
      </c>
    </row>
    <row r="27" spans="1:3">
      <c r="A27" s="4" t="s">
        <v>58</v>
      </c>
      <c r="B27" s="5" t="n">
        <v>10477864</v>
      </c>
      <c r="C27" s="5" t="n">
        <v>1704764</v>
      </c>
    </row>
    <row r="28" spans="1:3">
      <c r="A28" s="4" t="s">
        <v>59</v>
      </c>
      <c r="B28" s="4" t="s">
        <v>36</v>
      </c>
      <c r="C28" s="5" t="n">
        <v>400000</v>
      </c>
    </row>
    <row r="29" spans="1:3">
      <c r="A29" s="4" t="s">
        <v>60</v>
      </c>
      <c r="B29" s="5" t="n">
        <v>-597000</v>
      </c>
      <c r="C29" s="4" t="s">
        <v>36</v>
      </c>
    </row>
    <row r="30" spans="1:3">
      <c r="A30" s="4" t="s">
        <v>61</v>
      </c>
      <c r="B30" s="5" t="n">
        <v>-4708331</v>
      </c>
      <c r="C30" s="5" t="n">
        <v>-362521</v>
      </c>
    </row>
    <row r="31" spans="1:3">
      <c r="A31" s="4" t="s">
        <v>62</v>
      </c>
      <c r="B31" s="5" t="n">
        <v>150000</v>
      </c>
      <c r="C31" s="4" t="s">
        <v>36</v>
      </c>
    </row>
    <row r="32" spans="1:3">
      <c r="A32" s="4" t="s">
        <v>63</v>
      </c>
      <c r="B32" s="5" t="n">
        <v>5389833</v>
      </c>
      <c r="C32" s="5" t="n">
        <v>1804918</v>
      </c>
    </row>
    <row r="33" spans="1:3">
      <c r="A33" s="4" t="s">
        <v>64</v>
      </c>
      <c r="B33" s="7" t="n">
        <v>6135562</v>
      </c>
      <c r="C33" s="7" t="n">
        <v>2879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5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5"/>
  </cols>
  <sheetData>
    <row r="1" spans="1:4">
      <c r="A1" s="1" t="s">
        <v>172</v>
      </c>
      <c r="B1" s="2" t="s">
        <v>173</v>
      </c>
      <c r="C1" s="2" t="s">
        <v>1</v>
      </c>
    </row>
    <row r="2" spans="1:4">
      <c r="B2" s="2" t="s">
        <v>174</v>
      </c>
      <c r="C2" s="2" t="s">
        <v>2</v>
      </c>
      <c r="D2" s="2" t="s">
        <v>175</v>
      </c>
    </row>
    <row r="3" spans="1:4">
      <c r="A3" s="3" t="s">
        <v>176</v>
      </c>
    </row>
    <row r="4" spans="1:4">
      <c r="A4" s="4" t="s">
        <v>177</v>
      </c>
      <c r="B4" s="5" t="n">
        <v>17298</v>
      </c>
      <c r="D4" s="5" t="n">
        <v>3</v>
      </c>
    </row>
    <row r="5" spans="1:4">
      <c r="A5" s="4" t="s">
        <v>178</v>
      </c>
      <c r="B5" s="4" t="s">
        <v>179</v>
      </c>
    </row>
    <row r="6" spans="1:4">
      <c r="A6" s="4" t="s">
        <v>180</v>
      </c>
      <c r="C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2</v>
      </c>
      <c r="B1" s="2" t="s">
        <v>2</v>
      </c>
      <c r="C1" s="2" t="s">
        <v>31</v>
      </c>
    </row>
    <row r="2" spans="1:3">
      <c r="A2" s="3" t="s">
        <v>183</v>
      </c>
    </row>
    <row r="3" spans="1:3">
      <c r="A3" s="4" t="s">
        <v>61</v>
      </c>
      <c r="B3" s="7" t="n">
        <v>-4708331</v>
      </c>
      <c r="C3" s="7" t="n">
        <v>-3625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7"/>
  </cols>
  <sheetData>
    <row r="1" spans="1:4">
      <c r="A1" s="1" t="s">
        <v>184</v>
      </c>
      <c r="B1" s="2" t="s">
        <v>173</v>
      </c>
      <c r="C1" s="2" t="s">
        <v>1</v>
      </c>
    </row>
    <row r="2" spans="1:4">
      <c r="B2" s="2" t="s">
        <v>175</v>
      </c>
      <c r="C2" s="2" t="s">
        <v>185</v>
      </c>
      <c r="D2" s="2" t="s">
        <v>174</v>
      </c>
    </row>
    <row r="3" spans="1:4">
      <c r="A3" s="3" t="s">
        <v>186</v>
      </c>
    </row>
    <row r="4" spans="1:4">
      <c r="A4" s="4" t="s">
        <v>41</v>
      </c>
      <c r="C4" s="7" t="n">
        <v>386416</v>
      </c>
    </row>
    <row r="5" spans="1:4">
      <c r="A5" s="4" t="s">
        <v>34</v>
      </c>
      <c r="C5" s="5" t="n">
        <v>335083</v>
      </c>
    </row>
    <row r="6" spans="1:4">
      <c r="A6" s="4" t="s">
        <v>187</v>
      </c>
      <c r="B6" s="4" t="s">
        <v>188</v>
      </c>
    </row>
    <row r="7" spans="1:4">
      <c r="A7" s="4" t="s">
        <v>189</v>
      </c>
      <c r="B7" s="4" t="s">
        <v>190</v>
      </c>
    </row>
    <row r="8" spans="1:4">
      <c r="A8" s="4" t="s">
        <v>191</v>
      </c>
      <c r="C8" s="5" t="n">
        <v>300000</v>
      </c>
    </row>
    <row r="9" spans="1:4">
      <c r="A9" s="4" t="s">
        <v>192</v>
      </c>
      <c r="B9" s="4" t="s">
        <v>193</v>
      </c>
    </row>
    <row r="10" spans="1:4">
      <c r="A10" s="4" t="s">
        <v>194</v>
      </c>
      <c r="B10" s="5" t="n">
        <v>3</v>
      </c>
      <c r="D10" s="5" t="n">
        <v>17298</v>
      </c>
    </row>
    <row r="11" spans="1:4">
      <c r="A11" s="4" t="s">
        <v>195</v>
      </c>
      <c r="C11" s="7" t="n">
        <v>2000000</v>
      </c>
    </row>
    <row r="12" spans="1:4">
      <c r="A12" s="4" t="s">
        <v>196</v>
      </c>
      <c r="C12" s="4" t="s">
        <v>197</v>
      </c>
    </row>
    <row r="13" spans="1:4">
      <c r="A13" s="4" t="s">
        <v>198</v>
      </c>
      <c r="C13" s="4" t="s">
        <v>199</v>
      </c>
    </row>
    <row r="14" spans="1:4">
      <c r="A14" s="4" t="s">
        <v>180</v>
      </c>
      <c r="C14" s="4" t="s">
        <v>181</v>
      </c>
    </row>
    <row r="15" spans="1:4">
      <c r="A15" s="4" t="s">
        <v>200</v>
      </c>
    </row>
    <row r="16" spans="1:4">
      <c r="A16" s="3" t="s">
        <v>186</v>
      </c>
    </row>
    <row r="17" spans="1:4">
      <c r="A17" s="4" t="s">
        <v>34</v>
      </c>
      <c r="C17" s="7" t="n">
        <v>50000</v>
      </c>
    </row>
    <row r="18" spans="1:4">
      <c r="A18" s="4" t="s">
        <v>201</v>
      </c>
      <c r="C18" s="5" t="n">
        <v>260</v>
      </c>
    </row>
    <row r="19" spans="1:4">
      <c r="A19" s="4" t="s">
        <v>202</v>
      </c>
    </row>
    <row r="20" spans="1:4">
      <c r="A20" s="3" t="s">
        <v>186</v>
      </c>
    </row>
    <row r="21" spans="1:4">
      <c r="A21" s="4" t="s">
        <v>34</v>
      </c>
      <c r="C21" s="7" t="n">
        <v>95000</v>
      </c>
    </row>
    <row r="22" spans="1:4">
      <c r="A22" s="4" t="s">
        <v>203</v>
      </c>
      <c r="C22" s="5" t="n">
        <v>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21"/>
    <col customWidth="1" max="3" min="3" width="24"/>
  </cols>
  <sheetData>
    <row r="1" spans="1:3">
      <c r="A1" s="1" t="s">
        <v>204</v>
      </c>
      <c r="B1" s="2" t="s">
        <v>205</v>
      </c>
    </row>
    <row r="2" spans="1:3">
      <c r="B2" s="2" t="s">
        <v>206</v>
      </c>
      <c r="C2" s="2" t="s">
        <v>207</v>
      </c>
    </row>
    <row r="3" spans="1:3">
      <c r="A3" s="3" t="s">
        <v>208</v>
      </c>
    </row>
    <row r="4" spans="1:3">
      <c r="A4" s="4" t="s">
        <v>209</v>
      </c>
      <c r="C4" s="7" t="n">
        <v>74833</v>
      </c>
    </row>
    <row r="5" spans="1:3">
      <c r="A5" s="4" t="s">
        <v>210</v>
      </c>
      <c r="C5" s="5" t="n">
        <v>17298</v>
      </c>
    </row>
    <row r="6" spans="1:3">
      <c r="A6" s="4" t="s">
        <v>211</v>
      </c>
      <c r="B6" s="7" t="n">
        <v>17535</v>
      </c>
    </row>
    <row r="7" spans="1:3">
      <c r="A7" s="4" t="s">
        <v>212</v>
      </c>
    </row>
    <row r="8" spans="1:3">
      <c r="A8" s="3" t="s">
        <v>208</v>
      </c>
    </row>
    <row r="9" spans="1:3">
      <c r="A9" s="4" t="s">
        <v>209</v>
      </c>
      <c r="C9" s="7" t="n">
        <v>11548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s>
  <sheetData>
    <row r="1" spans="1:4">
      <c r="A1" s="1" t="s">
        <v>213</v>
      </c>
      <c r="B1" s="2" t="s">
        <v>173</v>
      </c>
      <c r="D1" s="2" t="s">
        <v>1</v>
      </c>
    </row>
    <row r="2" spans="1:4">
      <c r="B2" s="2" t="s">
        <v>214</v>
      </c>
      <c r="C2" s="2" t="s">
        <v>215</v>
      </c>
      <c r="D2" s="2" t="s">
        <v>77</v>
      </c>
    </row>
    <row r="3" spans="1:4">
      <c r="A3" s="3" t="s">
        <v>216</v>
      </c>
    </row>
    <row r="4" spans="1:4">
      <c r="A4" s="4" t="s">
        <v>217</v>
      </c>
      <c r="D4" s="7" t="n">
        <v>300000</v>
      </c>
    </row>
    <row r="5" spans="1:4">
      <c r="A5" s="4" t="s">
        <v>218</v>
      </c>
    </row>
    <row r="6" spans="1:4">
      <c r="A6" s="3" t="s">
        <v>216</v>
      </c>
    </row>
    <row r="7" spans="1:4">
      <c r="A7" s="4" t="s">
        <v>217</v>
      </c>
      <c r="C7" s="7" t="n">
        <v>300000</v>
      </c>
    </row>
    <row r="8" spans="1:4">
      <c r="A8" s="4" t="s">
        <v>219</v>
      </c>
      <c r="C8" s="7" t="n">
        <v>25000</v>
      </c>
    </row>
    <row r="9" spans="1:4">
      <c r="A9" s="4" t="s">
        <v>220</v>
      </c>
      <c r="B9" s="7" t="n">
        <v>3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21</v>
      </c>
      <c r="B1" s="2" t="s">
        <v>222</v>
      </c>
      <c r="C1" s="2" t="s">
        <v>2</v>
      </c>
      <c r="D1" s="2" t="s">
        <v>31</v>
      </c>
    </row>
    <row r="2" spans="1:4">
      <c r="A2" s="4" t="s">
        <v>223</v>
      </c>
      <c r="B2" s="5" t="n">
        <v>2500</v>
      </c>
    </row>
    <row r="3" spans="1:4">
      <c r="A3" s="4" t="s">
        <v>224</v>
      </c>
      <c r="C3" s="8" t="n">
        <v>0.001</v>
      </c>
      <c r="D3" s="8" t="n">
        <v>0.001</v>
      </c>
    </row>
    <row r="4" spans="1:4">
      <c r="A4" s="4" t="s">
        <v>225</v>
      </c>
    </row>
    <row r="5" spans="1:4">
      <c r="A5" s="4" t="s">
        <v>226</v>
      </c>
      <c r="B5" s="5" t="n">
        <v>1500000000</v>
      </c>
    </row>
    <row r="6" spans="1:4">
      <c r="A6" s="4" t="s">
        <v>223</v>
      </c>
      <c r="B6" s="5" t="n">
        <v>85714</v>
      </c>
    </row>
    <row r="7" spans="1:4">
      <c r="A7" s="4" t="s">
        <v>227</v>
      </c>
      <c r="B7" s="7" t="n">
        <v>150000</v>
      </c>
    </row>
    <row r="8" spans="1:4">
      <c r="A8" s="4" t="s">
        <v>224</v>
      </c>
      <c r="B8" s="10" t="n">
        <v>0.0001</v>
      </c>
      <c r="C8" s="4" t="s">
        <v>228</v>
      </c>
    </row>
    <row r="9" spans="1:4">
      <c r="A9" s="4" t="s">
        <v>229</v>
      </c>
      <c r="C9" s="7"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0</v>
      </c>
      <c r="B1" s="2" t="s">
        <v>231</v>
      </c>
      <c r="C1" s="2" t="s">
        <v>222</v>
      </c>
    </row>
    <row r="2" spans="1:3">
      <c r="A2" s="3" t="s">
        <v>232</v>
      </c>
    </row>
    <row r="3" spans="1:3">
      <c r="A3" s="4" t="s">
        <v>233</v>
      </c>
      <c r="C3" s="9" t="n">
        <v>0.75</v>
      </c>
    </row>
    <row r="4" spans="1:3">
      <c r="A4" s="4" t="s">
        <v>234</v>
      </c>
    </row>
    <row r="5" spans="1:3">
      <c r="A5" s="3" t="s">
        <v>232</v>
      </c>
    </row>
    <row r="6" spans="1:3">
      <c r="A6" s="4" t="s">
        <v>235</v>
      </c>
      <c r="B6" s="7" t="n">
        <v>900000</v>
      </c>
    </row>
    <row r="7" spans="1:3">
      <c r="A7" s="4" t="s">
        <v>233</v>
      </c>
      <c r="B7" s="9" t="n">
        <v>0.75</v>
      </c>
    </row>
    <row r="8" spans="1:3">
      <c r="A8" s="4" t="s">
        <v>236</v>
      </c>
      <c r="B8" s="4" t="s">
        <v>237</v>
      </c>
    </row>
    <row r="9" spans="1:3">
      <c r="A9" s="4" t="s">
        <v>238</v>
      </c>
      <c r="B9" s="9" t="n">
        <v>0.75</v>
      </c>
    </row>
    <row r="10" spans="1:3">
      <c r="A10" s="4" t="s">
        <v>239</v>
      </c>
      <c r="B10"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80"/>
    <col customWidth="1" max="7" min="7" width="14"/>
  </cols>
  <sheetData>
    <row r="1" spans="1:7">
      <c r="A1" s="1" t="s">
        <v>241</v>
      </c>
      <c r="B1" s="2" t="s">
        <v>222</v>
      </c>
      <c r="C1" s="2" t="s">
        <v>242</v>
      </c>
      <c r="D1" s="2" t="s">
        <v>2</v>
      </c>
      <c r="E1" s="2" t="s">
        <v>77</v>
      </c>
      <c r="F1" s="2" t="s">
        <v>2</v>
      </c>
      <c r="G1" s="2" t="s">
        <v>77</v>
      </c>
    </row>
    <row r="2" spans="1:7">
      <c r="A2" s="4" t="s">
        <v>243</v>
      </c>
      <c r="B2" s="5" t="n">
        <v>2500</v>
      </c>
    </row>
    <row r="3" spans="1:7">
      <c r="A3" s="4" t="s">
        <v>244</v>
      </c>
      <c r="B3" s="7" t="n">
        <v>1000</v>
      </c>
    </row>
    <row r="4" spans="1:7">
      <c r="A4" s="4" t="s">
        <v>245</v>
      </c>
      <c r="B4" s="4" t="s">
        <v>246</v>
      </c>
    </row>
    <row r="5" spans="1:7">
      <c r="A5" s="4" t="s">
        <v>233</v>
      </c>
      <c r="B5" s="9" t="n">
        <v>0.75</v>
      </c>
    </row>
    <row r="6" spans="1:7">
      <c r="A6" s="4" t="s">
        <v>247</v>
      </c>
      <c r="D6" s="7" t="n">
        <v>2500000</v>
      </c>
      <c r="E6" s="4" t="s">
        <v>36</v>
      </c>
      <c r="F6" s="7" t="n">
        <v>2500000</v>
      </c>
      <c r="G6" s="4" t="s">
        <v>36</v>
      </c>
    </row>
    <row r="7" spans="1:7">
      <c r="A7" s="4" t="s">
        <v>248</v>
      </c>
      <c r="F7" s="4" t="s">
        <v>249</v>
      </c>
    </row>
    <row r="8" spans="1:7">
      <c r="A8" s="4" t="s">
        <v>250</v>
      </c>
    </row>
    <row r="9" spans="1:7">
      <c r="A9" s="4" t="s">
        <v>243</v>
      </c>
      <c r="C9" s="5" t="n">
        <v>2500</v>
      </c>
    </row>
    <row r="10" spans="1:7">
      <c r="A10" s="4" t="s">
        <v>251</v>
      </c>
      <c r="C10" s="7" t="n">
        <v>2500000</v>
      </c>
    </row>
    <row r="11" spans="1:7">
      <c r="A11" s="4" t="s">
        <v>244</v>
      </c>
      <c r="C11" s="7" t="n">
        <v>1000</v>
      </c>
    </row>
    <row r="12" spans="1:7">
      <c r="A12" s="4" t="s">
        <v>245</v>
      </c>
      <c r="C12" s="4" t="s">
        <v>246</v>
      </c>
    </row>
    <row r="13" spans="1:7">
      <c r="A13" s="4" t="s">
        <v>252</v>
      </c>
      <c r="C13" s="5" t="n">
        <v>3335000</v>
      </c>
    </row>
    <row r="14" spans="1:7">
      <c r="A14" s="4" t="s">
        <v>233</v>
      </c>
      <c r="C14" s="9" t="n">
        <v>0.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8" t="n">
        <v>0.001</v>
      </c>
      <c r="C3" s="8" t="n">
        <v>0.001</v>
      </c>
    </row>
    <row r="4" spans="1:3">
      <c r="A4" s="4" t="s">
        <v>68</v>
      </c>
      <c r="B4" s="5" t="n">
        <v>5000000</v>
      </c>
      <c r="C4" s="5" t="n">
        <v>5000000</v>
      </c>
    </row>
    <row r="5" spans="1:3">
      <c r="A5" s="4" t="s">
        <v>69</v>
      </c>
      <c r="B5" s="5" t="n">
        <v>2500</v>
      </c>
      <c r="C5" s="5" t="n">
        <v>0</v>
      </c>
    </row>
    <row r="6" spans="1:3">
      <c r="A6" s="4" t="s">
        <v>70</v>
      </c>
      <c r="B6" s="5" t="n">
        <v>2500</v>
      </c>
      <c r="C6" s="5" t="n">
        <v>0</v>
      </c>
    </row>
    <row r="7" spans="1:3">
      <c r="A7" s="4" t="s">
        <v>71</v>
      </c>
      <c r="B7" s="8" t="n">
        <v>0.001</v>
      </c>
      <c r="C7" s="8" t="n">
        <v>0.001</v>
      </c>
    </row>
    <row r="8" spans="1:3">
      <c r="A8" s="4" t="s">
        <v>72</v>
      </c>
      <c r="B8" s="5" t="n">
        <v>95000000</v>
      </c>
      <c r="C8" s="5" t="n">
        <v>95000000</v>
      </c>
    </row>
    <row r="9" spans="1:3">
      <c r="A9" s="4" t="s">
        <v>73</v>
      </c>
      <c r="B9" s="5" t="n">
        <v>67297480</v>
      </c>
      <c r="C9" s="5" t="n">
        <v>62675407</v>
      </c>
    </row>
    <row r="10" spans="1:3">
      <c r="A10" s="4" t="s">
        <v>74</v>
      </c>
      <c r="B10" s="5" t="n">
        <v>67297480</v>
      </c>
      <c r="C10" s="5" t="n">
        <v>62675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53</v>
      </c>
      <c r="B1" s="2" t="s">
        <v>254</v>
      </c>
      <c r="C1" s="2" t="s">
        <v>255</v>
      </c>
      <c r="D1" s="2" t="s">
        <v>256</v>
      </c>
      <c r="E1" s="2" t="s">
        <v>2</v>
      </c>
    </row>
    <row r="2" spans="1:5">
      <c r="A2" s="3" t="s">
        <v>257</v>
      </c>
    </row>
    <row r="3" spans="1:5">
      <c r="A3" s="4" t="s">
        <v>258</v>
      </c>
      <c r="E3" s="5" t="n">
        <v>25000</v>
      </c>
    </row>
    <row r="4" spans="1:5">
      <c r="A4" s="4" t="s">
        <v>259</v>
      </c>
      <c r="E4" s="7" t="n">
        <v>6000</v>
      </c>
    </row>
    <row r="5" spans="1:5">
      <c r="A5" s="4" t="s">
        <v>225</v>
      </c>
    </row>
    <row r="6" spans="1:5">
      <c r="A6" s="3" t="s">
        <v>257</v>
      </c>
    </row>
    <row r="7" spans="1:5">
      <c r="A7" s="4" t="s">
        <v>260</v>
      </c>
      <c r="E7" s="5" t="n">
        <v>85714</v>
      </c>
    </row>
    <row r="8" spans="1:5">
      <c r="A8" s="4" t="s">
        <v>261</v>
      </c>
      <c r="E8" s="7" t="n">
        <v>150000</v>
      </c>
    </row>
    <row r="9" spans="1:5">
      <c r="A9" s="4" t="s">
        <v>262</v>
      </c>
    </row>
    <row r="10" spans="1:5">
      <c r="A10" s="3" t="s">
        <v>257</v>
      </c>
    </row>
    <row r="11" spans="1:5">
      <c r="A11" s="4" t="s">
        <v>260</v>
      </c>
      <c r="E11" s="5" t="n">
        <v>91177</v>
      </c>
    </row>
    <row r="12" spans="1:5">
      <c r="A12" s="4" t="s">
        <v>261</v>
      </c>
      <c r="E12" s="7" t="n">
        <v>232500</v>
      </c>
    </row>
    <row r="13" spans="1:5">
      <c r="A13" s="4" t="s">
        <v>263</v>
      </c>
    </row>
    <row r="14" spans="1:5">
      <c r="A14" s="3" t="s">
        <v>257</v>
      </c>
    </row>
    <row r="15" spans="1:5">
      <c r="A15" s="4" t="s">
        <v>260</v>
      </c>
      <c r="B15" s="5" t="n">
        <v>3335000</v>
      </c>
    </row>
    <row r="16" spans="1:5">
      <c r="A16" s="4" t="s">
        <v>264</v>
      </c>
      <c r="D16" s="7" t="n">
        <v>597000</v>
      </c>
    </row>
    <row r="17" spans="1:5">
      <c r="A17" s="4" t="s">
        <v>258</v>
      </c>
      <c r="C17" s="5" t="n">
        <v>75000</v>
      </c>
    </row>
    <row r="18" spans="1:5">
      <c r="A18" s="4" t="s">
        <v>265</v>
      </c>
    </row>
    <row r="19" spans="1:5">
      <c r="A19" s="3" t="s">
        <v>257</v>
      </c>
    </row>
    <row r="20" spans="1:5">
      <c r="A20" s="4" t="s">
        <v>260</v>
      </c>
      <c r="E20" s="5" t="n">
        <v>4384664</v>
      </c>
    </row>
    <row r="21" spans="1:5">
      <c r="A21" s="4" t="s">
        <v>266</v>
      </c>
      <c r="E21" s="9" t="n">
        <v>0.75</v>
      </c>
    </row>
    <row r="22" spans="1:5">
      <c r="A22" s="4" t="s">
        <v>261</v>
      </c>
      <c r="E22" s="7" t="n">
        <v>3288498</v>
      </c>
    </row>
    <row r="23" spans="1:5">
      <c r="A23" s="4" t="s">
        <v>264</v>
      </c>
      <c r="E23" s="7" t="n">
        <v>400000</v>
      </c>
    </row>
    <row r="24" spans="1:5">
      <c r="A24" s="4" t="s">
        <v>258</v>
      </c>
      <c r="E24" s="5" t="n">
        <v>60518</v>
      </c>
    </row>
    <row r="25" spans="1:5">
      <c r="A25" s="4" t="s">
        <v>259</v>
      </c>
      <c r="E25" s="7" t="n">
        <v>999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30"/>
  </cols>
  <sheetData>
    <row r="1" spans="1:2">
      <c r="A1" s="1" t="s">
        <v>267</v>
      </c>
      <c r="B1" s="2" t="s">
        <v>1</v>
      </c>
    </row>
    <row r="2" spans="1:2">
      <c r="B2" s="2" t="s">
        <v>268</v>
      </c>
    </row>
    <row r="3" spans="1:2">
      <c r="A3" s="4" t="s">
        <v>269</v>
      </c>
    </row>
    <row r="4" spans="1:2">
      <c r="A4" s="3" t="s">
        <v>270</v>
      </c>
    </row>
    <row r="5" spans="1:2">
      <c r="A5" s="4" t="s">
        <v>271</v>
      </c>
      <c r="B5" s="4" t="s">
        <v>36</v>
      </c>
    </row>
    <row r="6" spans="1:2">
      <c r="A6" s="4" t="s">
        <v>272</v>
      </c>
      <c r="B6" s="5" t="n">
        <v>10000</v>
      </c>
    </row>
    <row r="7" spans="1:2">
      <c r="A7" s="4" t="s">
        <v>273</v>
      </c>
      <c r="B7" s="4" t="s">
        <v>36</v>
      </c>
    </row>
    <row r="8" spans="1:2">
      <c r="A8" s="4" t="s">
        <v>274</v>
      </c>
      <c r="B8" s="4" t="s">
        <v>36</v>
      </c>
    </row>
    <row r="9" spans="1:2">
      <c r="A9" s="4" t="s">
        <v>275</v>
      </c>
      <c r="B9" s="5" t="n">
        <v>10000</v>
      </c>
    </row>
    <row r="10" spans="1:2">
      <c r="A10" s="4" t="s">
        <v>276</v>
      </c>
      <c r="B10" s="4" t="s">
        <v>36</v>
      </c>
    </row>
    <row r="11" spans="1:2">
      <c r="A11" s="4" t="s">
        <v>277</v>
      </c>
      <c r="B11" s="11" t="n">
        <v>1.2</v>
      </c>
    </row>
    <row r="12" spans="1:2">
      <c r="A12" s="4" t="s">
        <v>278</v>
      </c>
      <c r="B12" s="4" t="s">
        <v>36</v>
      </c>
    </row>
    <row r="13" spans="1:2">
      <c r="A13" s="4" t="s">
        <v>279</v>
      </c>
      <c r="B13" s="4" t="s">
        <v>36</v>
      </c>
    </row>
    <row r="14" spans="1:2">
      <c r="A14" s="4" t="s">
        <v>280</v>
      </c>
      <c r="B14" s="9" t="n">
        <v>1.2</v>
      </c>
    </row>
    <row r="15" spans="1:2">
      <c r="A15" s="4" t="s">
        <v>281</v>
      </c>
    </row>
    <row r="16" spans="1:2">
      <c r="A16" s="3" t="s">
        <v>270</v>
      </c>
    </row>
    <row r="17" spans="1:2">
      <c r="A17" s="4" t="s">
        <v>271</v>
      </c>
      <c r="B17" s="5" t="n">
        <v>166665</v>
      </c>
    </row>
    <row r="18" spans="1:2">
      <c r="A18" s="4" t="s">
        <v>272</v>
      </c>
      <c r="B18" s="4" t="s">
        <v>36</v>
      </c>
    </row>
    <row r="19" spans="1:2">
      <c r="A19" s="4" t="s">
        <v>273</v>
      </c>
      <c r="B19" s="4" t="s">
        <v>36</v>
      </c>
    </row>
    <row r="20" spans="1:2">
      <c r="A20" s="4" t="s">
        <v>274</v>
      </c>
      <c r="B20" s="4" t="s">
        <v>36</v>
      </c>
    </row>
    <row r="21" spans="1:2">
      <c r="A21" s="4" t="s">
        <v>275</v>
      </c>
      <c r="B21" s="5" t="n">
        <v>166665</v>
      </c>
    </row>
    <row r="22" spans="1:2">
      <c r="A22" s="4" t="s">
        <v>276</v>
      </c>
      <c r="B22" s="9" t="n">
        <v>5.88</v>
      </c>
    </row>
    <row r="23" spans="1:2">
      <c r="A23" s="4" t="s">
        <v>277</v>
      </c>
      <c r="B23" s="4" t="s">
        <v>36</v>
      </c>
    </row>
    <row r="24" spans="1:2">
      <c r="A24" s="4" t="s">
        <v>278</v>
      </c>
      <c r="B24" s="4" t="s">
        <v>36</v>
      </c>
    </row>
    <row r="25" spans="1:2">
      <c r="A25" s="4" t="s">
        <v>279</v>
      </c>
      <c r="B25" s="4" t="s">
        <v>36</v>
      </c>
    </row>
    <row r="26" spans="1:2">
      <c r="A26" s="4" t="s">
        <v>280</v>
      </c>
      <c r="B26" s="9" t="n">
        <v>5.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42"/>
  </cols>
  <sheetData>
    <row r="1" spans="1:2">
      <c r="A1" s="1" t="s">
        <v>282</v>
      </c>
      <c r="B1" s="2" t="s">
        <v>283</v>
      </c>
    </row>
    <row r="2" spans="1:2">
      <c r="A2" s="3" t="s">
        <v>284</v>
      </c>
    </row>
    <row r="3" spans="1:2">
      <c r="A3" s="4" t="s">
        <v>285</v>
      </c>
      <c r="B3" s="5" t="n">
        <v>10000</v>
      </c>
    </row>
    <row r="4" spans="1:2">
      <c r="A4" s="4" t="s">
        <v>286</v>
      </c>
      <c r="B4" s="9" t="n">
        <v>1.2</v>
      </c>
    </row>
    <row r="5" spans="1:2">
      <c r="A5" s="4" t="s">
        <v>287</v>
      </c>
      <c r="B5" s="4" t="s">
        <v>288</v>
      </c>
    </row>
    <row r="6" spans="1:2">
      <c r="A6" s="4" t="s">
        <v>289</v>
      </c>
      <c r="B6" s="7" t="n">
        <v>6736</v>
      </c>
    </row>
    <row r="7" spans="1:2">
      <c r="A7" s="4" t="s">
        <v>290</v>
      </c>
      <c r="B7" s="4" t="s">
        <v>291</v>
      </c>
    </row>
    <row r="8" spans="1:2">
      <c r="A8" s="4" t="s">
        <v>292</v>
      </c>
      <c r="B8" s="4" t="s">
        <v>293</v>
      </c>
    </row>
    <row r="9" spans="1:2">
      <c r="A9" s="4" t="s">
        <v>294</v>
      </c>
      <c r="B9" s="4" t="s">
        <v>295</v>
      </c>
    </row>
    <row r="10" spans="1:2">
      <c r="A10" s="4" t="s">
        <v>296</v>
      </c>
      <c r="B10" s="4" t="s">
        <v>295</v>
      </c>
    </row>
    <row r="11" spans="1:2">
      <c r="A11" s="4" t="s">
        <v>297</v>
      </c>
      <c r="B11" s="4" t="s">
        <v>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298</v>
      </c>
      <c r="B1" s="2" t="s">
        <v>299</v>
      </c>
    </row>
    <row r="2" spans="1:2">
      <c r="A2" s="3" t="s">
        <v>300</v>
      </c>
    </row>
    <row r="3" spans="1:2">
      <c r="A3" s="5" t="n">
        <v>2018</v>
      </c>
      <c r="B3" s="7" t="n">
        <v>69960</v>
      </c>
    </row>
    <row r="4" spans="1:2">
      <c r="A4" s="5" t="n">
        <v>2019</v>
      </c>
      <c r="B4" s="5" t="n">
        <v>249090</v>
      </c>
    </row>
    <row r="5" spans="1:2">
      <c r="A5" s="5" t="n">
        <v>2020</v>
      </c>
      <c r="B5" s="5" t="n">
        <v>230640</v>
      </c>
    </row>
    <row r="6" spans="1:2">
      <c r="A6" s="5" t="n">
        <v>2021</v>
      </c>
      <c r="B6" s="5" t="n">
        <v>230640</v>
      </c>
    </row>
    <row r="7" spans="1:2">
      <c r="A7" s="5" t="n">
        <v>2022</v>
      </c>
      <c r="B7" s="5" t="n">
        <v>230755</v>
      </c>
    </row>
    <row r="8" spans="1:2">
      <c r="A8" s="4" t="s">
        <v>301</v>
      </c>
      <c r="B8" s="5" t="n">
        <v>1043315</v>
      </c>
    </row>
    <row r="9" spans="1:2">
      <c r="A9" s="4" t="s">
        <v>302</v>
      </c>
      <c r="B9" s="7" t="n">
        <v>2054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303</v>
      </c>
      <c r="B1" s="2" t="s">
        <v>304</v>
      </c>
      <c r="C1" s="2" t="s">
        <v>2</v>
      </c>
      <c r="D1" s="2" t="s">
        <v>77</v>
      </c>
      <c r="E1" s="2" t="s">
        <v>31</v>
      </c>
    </row>
    <row r="2" spans="1:5">
      <c r="A2" s="3" t="s">
        <v>305</v>
      </c>
    </row>
    <row r="3" spans="1:5">
      <c r="A3" s="4" t="s">
        <v>306</v>
      </c>
      <c r="C3" s="7" t="n">
        <v>203754</v>
      </c>
      <c r="E3" s="7" t="n">
        <v>104565</v>
      </c>
    </row>
    <row r="4" spans="1:5">
      <c r="A4" s="4" t="s">
        <v>307</v>
      </c>
      <c r="C4" s="7" t="n">
        <v>99188</v>
      </c>
      <c r="D4" s="7" t="n">
        <v>0</v>
      </c>
    </row>
    <row r="5" spans="1:5">
      <c r="A5" s="4" t="s">
        <v>308</v>
      </c>
      <c r="C5" s="4" t="s">
        <v>309</v>
      </c>
    </row>
    <row r="6" spans="1:5">
      <c r="A6" s="4" t="s">
        <v>310</v>
      </c>
      <c r="B6" s="4" t="s">
        <v>311</v>
      </c>
    </row>
    <row r="7" spans="1:5">
      <c r="A7" s="4" t="s">
        <v>312</v>
      </c>
      <c r="C7" s="7" t="n">
        <v>232500</v>
      </c>
    </row>
    <row r="8" spans="1:5">
      <c r="A8" s="4" t="s">
        <v>313</v>
      </c>
      <c r="C8" s="5" t="n">
        <v>25000</v>
      </c>
    </row>
    <row r="9" spans="1:5">
      <c r="A9" s="4" t="s">
        <v>314</v>
      </c>
      <c r="C9" s="7" t="n">
        <v>6000</v>
      </c>
    </row>
    <row r="10" spans="1:5">
      <c r="A10" s="4" t="s">
        <v>315</v>
      </c>
      <c r="C10" s="7" t="n">
        <v>7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80"/>
    <col customWidth="1" max="7" min="7" width="20"/>
    <col customWidth="1" max="8" min="8" width="17"/>
    <col customWidth="1" max="9" min="9" width="15"/>
    <col customWidth="1" max="10" min="10" width="20"/>
  </cols>
  <sheetData>
    <row r="1" spans="1:10">
      <c r="A1" s="1" t="s">
        <v>316</v>
      </c>
      <c r="B1" s="2" t="s">
        <v>317</v>
      </c>
      <c r="C1" s="2" t="s">
        <v>318</v>
      </c>
      <c r="D1" s="2" t="s">
        <v>319</v>
      </c>
      <c r="E1" s="2" t="s">
        <v>320</v>
      </c>
      <c r="F1" s="2" t="s">
        <v>321</v>
      </c>
      <c r="G1" s="2" t="s">
        <v>322</v>
      </c>
      <c r="H1" s="2" t="s">
        <v>174</v>
      </c>
      <c r="I1" s="2" t="s">
        <v>175</v>
      </c>
      <c r="J1" s="2" t="s">
        <v>323</v>
      </c>
    </row>
    <row r="2" spans="1:10">
      <c r="A2" s="4" t="s">
        <v>194</v>
      </c>
      <c r="H2" s="5" t="n">
        <v>17298</v>
      </c>
      <c r="I2" s="5" t="n">
        <v>3</v>
      </c>
    </row>
    <row r="3" spans="1:10">
      <c r="A3" s="4" t="s">
        <v>324</v>
      </c>
      <c r="G3" s="5" t="n">
        <v>25000</v>
      </c>
    </row>
    <row r="4" spans="1:10">
      <c r="A4" s="4" t="s">
        <v>325</v>
      </c>
      <c r="G4" s="5" t="n">
        <v>2500</v>
      </c>
      <c r="J4" s="5" t="n">
        <v>0</v>
      </c>
    </row>
    <row r="5" spans="1:10">
      <c r="A5" s="4" t="s">
        <v>326</v>
      </c>
    </row>
    <row r="6" spans="1:10">
      <c r="A6" s="4" t="s">
        <v>203</v>
      </c>
      <c r="F6" s="5" t="n">
        <v>10000</v>
      </c>
    </row>
    <row r="7" spans="1:10">
      <c r="A7" s="4" t="s">
        <v>327</v>
      </c>
      <c r="F7" s="4" t="s">
        <v>328</v>
      </c>
    </row>
    <row r="8" spans="1:10">
      <c r="A8" s="4" t="s">
        <v>329</v>
      </c>
      <c r="F8" s="7" t="n">
        <v>1500000</v>
      </c>
    </row>
    <row r="9" spans="1:10">
      <c r="A9" s="4" t="s">
        <v>330</v>
      </c>
      <c r="F9" s="7" t="n">
        <v>1100000</v>
      </c>
    </row>
    <row r="10" spans="1:10">
      <c r="A10" s="4" t="s">
        <v>331</v>
      </c>
      <c r="F10" s="4" t="s">
        <v>332</v>
      </c>
    </row>
    <row r="11" spans="1:10">
      <c r="A11" s="4" t="s">
        <v>263</v>
      </c>
    </row>
    <row r="12" spans="1:10">
      <c r="A12" s="4" t="s">
        <v>330</v>
      </c>
      <c r="E12" s="7" t="n">
        <v>597000</v>
      </c>
    </row>
    <row r="13" spans="1:10">
      <c r="A13" s="4" t="s">
        <v>333</v>
      </c>
      <c r="C13" s="5" t="n">
        <v>3335000</v>
      </c>
    </row>
    <row r="14" spans="1:10">
      <c r="A14" s="4" t="s">
        <v>324</v>
      </c>
      <c r="D14" s="5" t="n">
        <v>75000</v>
      </c>
    </row>
    <row r="15" spans="1:10">
      <c r="A15" s="4" t="s">
        <v>334</v>
      </c>
    </row>
    <row r="16" spans="1:10">
      <c r="A16" s="4" t="s">
        <v>324</v>
      </c>
      <c r="B16" s="5" t="n">
        <v>250000</v>
      </c>
    </row>
    <row r="17" spans="1:10">
      <c r="A17" s="4" t="s">
        <v>335</v>
      </c>
      <c r="B17" s="5" t="n">
        <v>2500</v>
      </c>
    </row>
    <row r="18" spans="1:10">
      <c r="A18" s="4" t="s">
        <v>325</v>
      </c>
      <c r="B18" s="5" t="n">
        <v>33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87258</v>
      </c>
      <c r="C4" s="7" t="n">
        <v>73423</v>
      </c>
      <c r="D4" s="7" t="n">
        <v>1598256</v>
      </c>
      <c r="E4" s="7" t="n">
        <v>108902</v>
      </c>
    </row>
    <row r="5" spans="1:5">
      <c r="A5" s="4" t="s">
        <v>80</v>
      </c>
      <c r="B5" s="5" t="n">
        <v>63808</v>
      </c>
      <c r="C5" s="4" t="s">
        <v>36</v>
      </c>
      <c r="D5" s="5" t="n">
        <v>248064</v>
      </c>
      <c r="E5" s="4" t="s">
        <v>36</v>
      </c>
    </row>
    <row r="6" spans="1:5">
      <c r="A6" s="4" t="s">
        <v>81</v>
      </c>
      <c r="B6" s="5" t="n">
        <v>1051066</v>
      </c>
      <c r="C6" s="5" t="n">
        <v>73423</v>
      </c>
      <c r="D6" s="5" t="n">
        <v>1846320</v>
      </c>
      <c r="E6" s="5" t="n">
        <v>108902</v>
      </c>
    </row>
    <row r="7" spans="1:5">
      <c r="A7" s="4" t="s">
        <v>82</v>
      </c>
      <c r="B7" s="5" t="n">
        <v>-1051066</v>
      </c>
      <c r="C7" s="5" t="n">
        <v>-73423</v>
      </c>
      <c r="D7" s="5" t="n">
        <v>-1846320</v>
      </c>
      <c r="E7" s="5" t="n">
        <v>-108902</v>
      </c>
    </row>
    <row r="8" spans="1:5">
      <c r="A8" s="3" t="s">
        <v>83</v>
      </c>
    </row>
    <row r="9" spans="1:5">
      <c r="A9" s="4" t="s">
        <v>84</v>
      </c>
      <c r="B9" s="5" t="n">
        <v>-145</v>
      </c>
      <c r="C9" s="5" t="n">
        <v>25389</v>
      </c>
      <c r="D9" s="5" t="n">
        <v>-510</v>
      </c>
      <c r="E9" s="5" t="n">
        <v>39132</v>
      </c>
    </row>
    <row r="10" spans="1:5">
      <c r="A10" s="4" t="s">
        <v>85</v>
      </c>
      <c r="B10" s="5" t="n">
        <v>-145</v>
      </c>
      <c r="C10" s="5" t="n">
        <v>25389</v>
      </c>
      <c r="D10" s="5" t="n">
        <v>-510</v>
      </c>
      <c r="E10" s="5" t="n">
        <v>39132</v>
      </c>
    </row>
    <row r="11" spans="1:5">
      <c r="A11" s="4" t="s">
        <v>86</v>
      </c>
      <c r="B11" s="5" t="n">
        <v>-1050921</v>
      </c>
      <c r="C11" s="5" t="n">
        <v>-98812</v>
      </c>
      <c r="D11" s="5" t="n">
        <v>-1845810</v>
      </c>
      <c r="E11" s="5" t="n">
        <v>-148034</v>
      </c>
    </row>
    <row r="12" spans="1:5">
      <c r="A12" s="4" t="s">
        <v>87</v>
      </c>
      <c r="B12" s="4" t="s">
        <v>36</v>
      </c>
      <c r="C12" s="4" t="s">
        <v>36</v>
      </c>
      <c r="D12" s="4" t="s">
        <v>36</v>
      </c>
      <c r="E12" s="4" t="s">
        <v>36</v>
      </c>
    </row>
    <row r="13" spans="1:5">
      <c r="A13" s="4" t="s">
        <v>88</v>
      </c>
      <c r="B13" s="5" t="n">
        <v>-1050921</v>
      </c>
      <c r="C13" s="5" t="n">
        <v>-98812</v>
      </c>
      <c r="D13" s="5" t="n">
        <v>-1845810</v>
      </c>
      <c r="E13" s="5" t="n">
        <v>-148034</v>
      </c>
    </row>
    <row r="14" spans="1:5">
      <c r="A14" s="4" t="s">
        <v>89</v>
      </c>
      <c r="B14" s="5" t="n">
        <v>-2500000</v>
      </c>
      <c r="C14" s="4" t="s">
        <v>36</v>
      </c>
      <c r="D14" s="5" t="n">
        <v>-2500000</v>
      </c>
      <c r="E14" s="4" t="s">
        <v>36</v>
      </c>
    </row>
    <row r="15" spans="1:5">
      <c r="A15" s="4" t="s">
        <v>90</v>
      </c>
      <c r="B15" s="7" t="n">
        <v>-3550921</v>
      </c>
      <c r="C15" s="7" t="n">
        <v>-98812</v>
      </c>
      <c r="D15" s="7" t="n">
        <v>-4345810</v>
      </c>
      <c r="E15" s="7" t="n">
        <v>-148034</v>
      </c>
    </row>
    <row r="16" spans="1:5">
      <c r="A16" s="4" t="s">
        <v>91</v>
      </c>
      <c r="B16" s="9" t="n">
        <v>-0.06</v>
      </c>
      <c r="C16" s="7" t="n">
        <v>0</v>
      </c>
      <c r="D16" s="9" t="n">
        <v>-0.07000000000000001</v>
      </c>
      <c r="E16" s="7" t="n">
        <v>0</v>
      </c>
    </row>
    <row r="17" spans="1:5">
      <c r="A17" s="4" t="s">
        <v>92</v>
      </c>
      <c r="B17" s="5" t="n">
        <v>63746119</v>
      </c>
      <c r="C17" s="5" t="n">
        <v>52732969</v>
      </c>
      <c r="D17" s="5" t="n">
        <v>63298565</v>
      </c>
      <c r="E17" s="5" t="n">
        <v>527329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3</v>
      </c>
      <c r="B1" s="2" t="s">
        <v>76</v>
      </c>
      <c r="D1" s="2" t="s">
        <v>1</v>
      </c>
    </row>
    <row r="2" spans="1:5">
      <c r="B2" s="2" t="s">
        <v>2</v>
      </c>
      <c r="C2" s="2" t="s">
        <v>77</v>
      </c>
      <c r="D2" s="2" t="s">
        <v>2</v>
      </c>
      <c r="E2" s="2" t="s">
        <v>77</v>
      </c>
    </row>
    <row r="3" spans="1:5">
      <c r="A3" s="3" t="s">
        <v>94</v>
      </c>
    </row>
    <row r="4" spans="1:5">
      <c r="A4" s="4" t="s">
        <v>95</v>
      </c>
      <c r="B4" s="7" t="n">
        <v>-1050921</v>
      </c>
      <c r="C4" s="7" t="n">
        <v>-98812</v>
      </c>
      <c r="D4" s="7" t="n">
        <v>-1845810</v>
      </c>
      <c r="E4" s="7" t="n">
        <v>-148034</v>
      </c>
    </row>
    <row r="5" spans="1:5">
      <c r="A5" s="3" t="s">
        <v>96</v>
      </c>
    </row>
    <row r="6" spans="1:5">
      <c r="A6" s="4" t="s">
        <v>97</v>
      </c>
      <c r="B6" s="5" t="n">
        <v>150000</v>
      </c>
      <c r="C6" s="4" t="s">
        <v>36</v>
      </c>
      <c r="D6" s="5" t="n">
        <v>150000</v>
      </c>
      <c r="E6" s="4" t="s">
        <v>36</v>
      </c>
    </row>
    <row r="7" spans="1:5">
      <c r="A7" s="4" t="s">
        <v>98</v>
      </c>
      <c r="B7" s="5" t="n">
        <v>150000</v>
      </c>
      <c r="C7" s="4" t="s">
        <v>36</v>
      </c>
      <c r="D7" s="5" t="n">
        <v>150000</v>
      </c>
      <c r="E7" s="4" t="s">
        <v>36</v>
      </c>
    </row>
    <row r="8" spans="1:5">
      <c r="A8" s="4" t="s">
        <v>99</v>
      </c>
      <c r="B8" s="7" t="n">
        <v>-900921</v>
      </c>
      <c r="C8" s="7" t="n">
        <v>-98812</v>
      </c>
      <c r="D8" s="7" t="n">
        <v>-1695810</v>
      </c>
      <c r="E8" s="7" t="n">
        <v>-148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7</v>
      </c>
    </row>
    <row r="3" spans="1:3">
      <c r="A3" s="3" t="s">
        <v>101</v>
      </c>
    </row>
    <row r="4" spans="1:3">
      <c r="A4" s="4" t="s">
        <v>95</v>
      </c>
      <c r="B4" s="7" t="n">
        <v>-1845810</v>
      </c>
      <c r="C4" s="7" t="n">
        <v>-148034</v>
      </c>
    </row>
    <row r="5" spans="1:3">
      <c r="A5" s="3" t="s">
        <v>102</v>
      </c>
    </row>
    <row r="6" spans="1:3">
      <c r="A6" s="4" t="s">
        <v>103</v>
      </c>
      <c r="B6" s="4" t="s">
        <v>36</v>
      </c>
      <c r="C6" s="5" t="n">
        <v>6600</v>
      </c>
    </row>
    <row r="7" spans="1:3">
      <c r="A7" s="4" t="s">
        <v>104</v>
      </c>
      <c r="B7" s="5" t="n">
        <v>99188</v>
      </c>
      <c r="C7" s="5" t="n">
        <v>52033</v>
      </c>
    </row>
    <row r="8" spans="1:3">
      <c r="A8" s="4" t="s">
        <v>105</v>
      </c>
      <c r="B8" s="5" t="n">
        <v>106728</v>
      </c>
      <c r="C8" s="4" t="s">
        <v>36</v>
      </c>
    </row>
    <row r="9" spans="1:3">
      <c r="A9" s="3" t="s">
        <v>106</v>
      </c>
    </row>
    <row r="10" spans="1:3">
      <c r="A10" s="4" t="s">
        <v>107</v>
      </c>
      <c r="B10" s="5" t="n">
        <v>-2734583</v>
      </c>
      <c r="C10" s="4" t="s">
        <v>36</v>
      </c>
    </row>
    <row r="11" spans="1:3">
      <c r="A11" s="4" t="s">
        <v>41</v>
      </c>
      <c r="B11" s="5" t="n">
        <v>-91250</v>
      </c>
      <c r="C11" s="5" t="n">
        <v>-42383</v>
      </c>
    </row>
    <row r="12" spans="1:3">
      <c r="A12" s="4" t="s">
        <v>47</v>
      </c>
      <c r="B12" s="5" t="n">
        <v>85177</v>
      </c>
      <c r="C12" s="5" t="n">
        <v>28571</v>
      </c>
    </row>
    <row r="13" spans="1:3">
      <c r="A13" s="4" t="s">
        <v>48</v>
      </c>
      <c r="B13" s="5" t="n">
        <v>386416</v>
      </c>
      <c r="C13" s="4" t="s">
        <v>36</v>
      </c>
    </row>
    <row r="14" spans="1:3">
      <c r="A14" s="4" t="s">
        <v>108</v>
      </c>
      <c r="B14" s="5" t="n">
        <v>-3994134</v>
      </c>
      <c r="C14" s="5" t="n">
        <v>-103213</v>
      </c>
    </row>
    <row r="15" spans="1:3">
      <c r="A15" s="3" t="s">
        <v>109</v>
      </c>
    </row>
    <row r="16" spans="1:3">
      <c r="A16" s="4" t="s">
        <v>110</v>
      </c>
      <c r="C16" s="5" t="n">
        <v>-300000</v>
      </c>
    </row>
    <row r="17" spans="1:3">
      <c r="A17" s="4" t="s">
        <v>111</v>
      </c>
      <c r="B17" s="5" t="n">
        <v>-1229675</v>
      </c>
      <c r="C17" s="4" t="s">
        <v>36</v>
      </c>
    </row>
    <row r="18" spans="1:3">
      <c r="A18" s="4" t="s">
        <v>112</v>
      </c>
      <c r="B18" s="5" t="n">
        <v>-1229675</v>
      </c>
      <c r="C18" s="5" t="n">
        <v>-300000</v>
      </c>
    </row>
    <row r="19" spans="1:3">
      <c r="A19" s="3" t="s">
        <v>113</v>
      </c>
    </row>
    <row r="20" spans="1:3">
      <c r="A20" s="4" t="s">
        <v>114</v>
      </c>
      <c r="B20" s="5" t="n">
        <v>2500000</v>
      </c>
      <c r="C20" s="4" t="s">
        <v>36</v>
      </c>
    </row>
    <row r="21" spans="1:3">
      <c r="A21" s="4" t="s">
        <v>115</v>
      </c>
      <c r="B21" s="5" t="n">
        <v>2523998</v>
      </c>
      <c r="C21" s="4" t="s">
        <v>36</v>
      </c>
    </row>
    <row r="22" spans="1:3">
      <c r="A22" s="4" t="s">
        <v>116</v>
      </c>
      <c r="B22" s="4" t="s">
        <v>36</v>
      </c>
      <c r="C22" s="5" t="n">
        <v>20001</v>
      </c>
    </row>
    <row r="23" spans="1:3">
      <c r="A23" s="4" t="s">
        <v>117</v>
      </c>
      <c r="B23" s="4" t="s">
        <v>36</v>
      </c>
      <c r="C23" s="5" t="n">
        <v>339440</v>
      </c>
    </row>
    <row r="24" spans="1:3">
      <c r="A24" s="4" t="s">
        <v>118</v>
      </c>
      <c r="B24" s="5" t="n">
        <v>-900000</v>
      </c>
      <c r="C24" s="4" t="s">
        <v>36</v>
      </c>
    </row>
    <row r="25" spans="1:3">
      <c r="A25" s="4" t="s">
        <v>119</v>
      </c>
      <c r="B25" s="5" t="n">
        <v>4123998</v>
      </c>
      <c r="C25" s="5" t="n">
        <v>359441</v>
      </c>
    </row>
    <row r="26" spans="1:3">
      <c r="A26" s="4" t="s">
        <v>120</v>
      </c>
      <c r="B26" s="5" t="n">
        <v>-1099811</v>
      </c>
      <c r="C26" s="5" t="n">
        <v>-43772</v>
      </c>
    </row>
    <row r="27" spans="1:3">
      <c r="A27" s="4" t="s">
        <v>121</v>
      </c>
      <c r="B27" s="5" t="n">
        <v>2513863</v>
      </c>
      <c r="C27" s="4" t="s">
        <v>36</v>
      </c>
    </row>
    <row r="28" spans="1:3">
      <c r="A28" s="4" t="s">
        <v>122</v>
      </c>
      <c r="B28" s="5" t="n">
        <v>1414052</v>
      </c>
      <c r="C28" s="5" t="n">
        <v>-43772</v>
      </c>
    </row>
    <row r="29" spans="1:3">
      <c r="A29" s="3" t="s">
        <v>123</v>
      </c>
    </row>
    <row r="30" spans="1:3">
      <c r="A30" s="4" t="s">
        <v>124</v>
      </c>
      <c r="B30" s="4" t="s">
        <v>36</v>
      </c>
      <c r="C30" s="4" t="s">
        <v>36</v>
      </c>
    </row>
    <row r="31" spans="1:3">
      <c r="A31" s="3" t="s">
        <v>125</v>
      </c>
    </row>
    <row r="32" spans="1:3">
      <c r="A32" s="4" t="s">
        <v>126</v>
      </c>
      <c r="B32" s="7" t="n">
        <v>150000</v>
      </c>
      <c r="C3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37:20Z</dcterms:created>
  <dcterms:modified xmlns:dcterms="http://purl.org/dc/terms/" xmlns:xsi="http://www.w3.org/2001/XMLSchema-instance" xsi:type="dcterms:W3CDTF">2018-12-11T16:37:20Z</dcterms:modified>
</cp:coreProperties>
</file>